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STATEMENT OF SHARE" sheetId="6" state="visible" r:id="rId6"/>
    <sheet xmlns:r="http://schemas.openxmlformats.org/officeDocument/2006/relationships" name="COMBINED STATEMENT OF PARENT'S " sheetId="7" state="visible" r:id="rId7"/>
    <sheet xmlns:r="http://schemas.openxmlformats.org/officeDocument/2006/relationships" name="CONSOLIDATED AND COMBINED STA_3" sheetId="8" state="visible" r:id="rId8"/>
    <sheet xmlns:r="http://schemas.openxmlformats.org/officeDocument/2006/relationships" name="CONSOLIDATED STATEMENT OF SHA_2" sheetId="9" state="visible" r:id="rId9"/>
    <sheet xmlns:r="http://schemas.openxmlformats.org/officeDocument/2006/relationships" name="THE COMPANY AND SUMMARY OF SIGN" sheetId="10" state="visible" r:id="rId10"/>
    <sheet xmlns:r="http://schemas.openxmlformats.org/officeDocument/2006/relationships" name="INCOME TAXES" sheetId="11" state="visible" r:id="rId11"/>
    <sheet xmlns:r="http://schemas.openxmlformats.org/officeDocument/2006/relationships" name="BUSINESS COMBINATION" sheetId="12" state="visible" r:id="rId12"/>
    <sheet xmlns:r="http://schemas.openxmlformats.org/officeDocument/2006/relationships" name="FINANCIAL INSTRUMENTS AND FAIR "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EARNINGS (LOSS) PER SHARE" sheetId="16" state="visible" r:id="rId16"/>
    <sheet xmlns:r="http://schemas.openxmlformats.org/officeDocument/2006/relationships" name="SEGMENT INFORMATION" sheetId="17" state="visible" r:id="rId17"/>
    <sheet xmlns:r="http://schemas.openxmlformats.org/officeDocument/2006/relationships" name="FINANCIAL STATEMENT DETAILS"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THE COMPANY AND SUMMARY OF SI_2" sheetId="22" state="visible" r:id="rId22"/>
    <sheet xmlns:r="http://schemas.openxmlformats.org/officeDocument/2006/relationships" name="BUSINESS COMBINATION (Tables)" sheetId="23" state="visible" r:id="rId23"/>
    <sheet xmlns:r="http://schemas.openxmlformats.org/officeDocument/2006/relationships" name="FINANCIAL INSTRUMENTS AND FAI_2" sheetId="24" state="visible" r:id="rId24"/>
    <sheet xmlns:r="http://schemas.openxmlformats.org/officeDocument/2006/relationships" name="LONG-TERM DEBT (Tables)" sheetId="25" state="visible" r:id="rId25"/>
    <sheet xmlns:r="http://schemas.openxmlformats.org/officeDocument/2006/relationships" name="ACCUMULATED OTHER COMPREHENSI_2" sheetId="26" state="visible" r:id="rId26"/>
    <sheet xmlns:r="http://schemas.openxmlformats.org/officeDocument/2006/relationships" name="EARNINGS (LOSS) PER SHARE (Tabl" sheetId="27" state="visible" r:id="rId27"/>
    <sheet xmlns:r="http://schemas.openxmlformats.org/officeDocument/2006/relationships" name="SEGMENT INFORMATION (Tables)" sheetId="28" state="visible" r:id="rId28"/>
    <sheet xmlns:r="http://schemas.openxmlformats.org/officeDocument/2006/relationships" name="FINANCIAL STATEMENT DETAILS (Ta" sheetId="29" state="visible" r:id="rId29"/>
    <sheet xmlns:r="http://schemas.openxmlformats.org/officeDocument/2006/relationships" name="RELATED PARTY TRANSACTIONS (Tab" sheetId="30" state="visible" r:id="rId30"/>
    <sheet xmlns:r="http://schemas.openxmlformats.org/officeDocument/2006/relationships" name="THE COMPANY AND SUMMARY OF SI_3" sheetId="31" state="visible" r:id="rId31"/>
    <sheet xmlns:r="http://schemas.openxmlformats.org/officeDocument/2006/relationships" name="INCOME TAXES - Narrative (Detai" sheetId="32" state="visible" r:id="rId32"/>
    <sheet xmlns:r="http://schemas.openxmlformats.org/officeDocument/2006/relationships" name="BUSINESS COMBINATION - Narrativ" sheetId="33" state="visible" r:id="rId33"/>
    <sheet xmlns:r="http://schemas.openxmlformats.org/officeDocument/2006/relationships" name="BUSINESS COMBINATION - Prelimin" sheetId="34" state="visible" r:id="rId34"/>
    <sheet xmlns:r="http://schemas.openxmlformats.org/officeDocument/2006/relationships" name="BUSINESS COMBINATION - Prelim_2" sheetId="35" state="visible" r:id="rId35"/>
    <sheet xmlns:r="http://schemas.openxmlformats.org/officeDocument/2006/relationships" name="BUSINESS COMBINATION - Pro-Form"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FINANCIAL INSTRUMENTS AND FAI_6" sheetId="40" state="visible" r:id="rId40"/>
    <sheet xmlns:r="http://schemas.openxmlformats.org/officeDocument/2006/relationships" name="FINANCIAL INSTRUMENTS AND FAI_7" sheetId="41" state="visible" r:id="rId41"/>
    <sheet xmlns:r="http://schemas.openxmlformats.org/officeDocument/2006/relationships" name="FINANCIAL INSTRUMENTS AND FAI_8" sheetId="42" state="visible" r:id="rId42"/>
    <sheet xmlns:r="http://schemas.openxmlformats.org/officeDocument/2006/relationships" name="FINANCIAL INSTRUMENTS AND FAI_9" sheetId="43" state="visible" r:id="rId43"/>
    <sheet xmlns:r="http://schemas.openxmlformats.org/officeDocument/2006/relationships" name="LONG-TERM DEBT - Summary (Detai" sheetId="44" state="visible" r:id="rId44"/>
    <sheet xmlns:r="http://schemas.openxmlformats.org/officeDocument/2006/relationships" name="LONG-TERM DEBT - Narrative (Det" sheetId="45" state="visible" r:id="rId45"/>
    <sheet xmlns:r="http://schemas.openxmlformats.org/officeDocument/2006/relationships" name="LONG-TERM DEBT - Maturities (De" sheetId="46" state="visible" r:id="rId46"/>
    <sheet xmlns:r="http://schemas.openxmlformats.org/officeDocument/2006/relationships" name="ACCUMULATED OTHER COMPREHENSI_3" sheetId="47" state="visible" r:id="rId47"/>
    <sheet xmlns:r="http://schemas.openxmlformats.org/officeDocument/2006/relationships" name="EARNINGS (LOSS) PER SHARE - Sum" sheetId="48" state="visible" r:id="rId48"/>
    <sheet xmlns:r="http://schemas.openxmlformats.org/officeDocument/2006/relationships" name="SEGMENT INFORMATION - Financial" sheetId="49" state="visible" r:id="rId49"/>
    <sheet xmlns:r="http://schemas.openxmlformats.org/officeDocument/2006/relationships" name="SEGMENT INFORMATION - Revenue D" sheetId="50" state="visible" r:id="rId50"/>
    <sheet xmlns:r="http://schemas.openxmlformats.org/officeDocument/2006/relationships" name="SEGMENT INFORMATION - Geographi" sheetId="51" state="visible" r:id="rId51"/>
    <sheet xmlns:r="http://schemas.openxmlformats.org/officeDocument/2006/relationships" name="SEGMENT INFORMATION - Reconcili" sheetId="52" state="visible" r:id="rId52"/>
    <sheet xmlns:r="http://schemas.openxmlformats.org/officeDocument/2006/relationships" name="FINANCIAL STATEMENT DETAILS - C" sheetId="53" state="visible" r:id="rId53"/>
    <sheet xmlns:r="http://schemas.openxmlformats.org/officeDocument/2006/relationships" name="FINANCIAL STATEMENT DETAILS - A" sheetId="54" state="visible" r:id="rId54"/>
    <sheet xmlns:r="http://schemas.openxmlformats.org/officeDocument/2006/relationships" name="FINANCIAL STATEMENT DETAILS -_2" sheetId="55" state="visible" r:id="rId55"/>
    <sheet xmlns:r="http://schemas.openxmlformats.org/officeDocument/2006/relationships" name="FINANCIAL STATEMENT DETAILS - O" sheetId="56" state="visible" r:id="rId56"/>
    <sheet xmlns:r="http://schemas.openxmlformats.org/officeDocument/2006/relationships" name="CONTINGENCIES - Narrative (Deta" sheetId="57" state="visible" r:id="rId57"/>
    <sheet xmlns:r="http://schemas.openxmlformats.org/officeDocument/2006/relationships" name="RELATED PARTY TRANSACTIONS - Na" sheetId="58" state="visible" r:id="rId58"/>
    <sheet xmlns:r="http://schemas.openxmlformats.org/officeDocument/2006/relationships" name="RELATED PARTY TRANSACTIONS - Co" sheetId="59" state="visible" r:id="rId59"/>
    <sheet xmlns:r="http://schemas.openxmlformats.org/officeDocument/2006/relationships" name="SUBSEQUENT EVENTS (Details)" sheetId="60" state="visible" r:id="rId60"/>
    <sheet xmlns:r="http://schemas.openxmlformats.org/officeDocument/2006/relationships" name="Uncategorized Items - iaci-2021"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800227</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001-39356</t>
        </is>
      </c>
    </row>
    <row r="14">
      <c r="A14" s="4" t="inlineStr">
        <is>
          <t>Entity Registrant Name</t>
        </is>
      </c>
      <c r="B14" s="4" t="inlineStr">
        <is>
          <t>IAC/INTERACTIVECORP</t>
        </is>
      </c>
    </row>
    <row r="15">
      <c r="A15" s="4" t="inlineStr">
        <is>
          <t>Entity Incorporation, State or Country Code</t>
        </is>
      </c>
      <c r="B15" s="4" t="inlineStr">
        <is>
          <t>DE</t>
        </is>
      </c>
    </row>
    <row r="16">
      <c r="A16" s="4" t="inlineStr">
        <is>
          <t>Entity Tax Identification Number</t>
        </is>
      </c>
      <c r="B16" s="4" t="inlineStr">
        <is>
          <t>84-3727412</t>
        </is>
      </c>
    </row>
    <row r="17">
      <c r="A17" s="4" t="inlineStr">
        <is>
          <t>Entity Address, Address Line One</t>
        </is>
      </c>
      <c r="B17" s="4" t="inlineStr">
        <is>
          <t>555 West 18th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1</t>
        </is>
      </c>
    </row>
    <row r="21">
      <c r="A21" s="4" t="inlineStr">
        <is>
          <t>City Area Code</t>
        </is>
      </c>
      <c r="B21" s="4" t="inlineStr">
        <is>
          <t>212</t>
        </is>
      </c>
    </row>
    <row r="22">
      <c r="A22" s="4" t="inlineStr">
        <is>
          <t>Local Phone Number</t>
        </is>
      </c>
      <c r="B22" s="4" t="inlineStr">
        <is>
          <t>314-7300</t>
        </is>
      </c>
    </row>
    <row r="23">
      <c r="A23" s="4" t="inlineStr">
        <is>
          <t>Title of 12(b) Security</t>
        </is>
      </c>
      <c r="B23" s="4" t="inlineStr">
        <is>
          <t>Common stock, par value $0.001</t>
        </is>
      </c>
    </row>
    <row r="24">
      <c r="A24" s="4" t="inlineStr">
        <is>
          <t>Trading Symbol</t>
        </is>
      </c>
      <c r="B24" s="4" t="inlineStr">
        <is>
          <t>IA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ommon Stock</t>
        </is>
      </c>
    </row>
    <row r="33">
      <c r="A33" s="3" t="inlineStr">
        <is>
          <t>Document Information [Line Items]</t>
        </is>
      </c>
    </row>
    <row r="34">
      <c r="A34" s="4" t="inlineStr">
        <is>
          <t>Entity Common Stock, Shares Outstanding</t>
        </is>
      </c>
      <c r="C34" s="5" t="n">
        <v>83347548</v>
      </c>
    </row>
    <row r="35">
      <c r="A35" s="4" t="inlineStr">
        <is>
          <t>Class B common stock</t>
        </is>
      </c>
    </row>
    <row r="36">
      <c r="A36" s="3" t="inlineStr">
        <is>
          <t>Document Information [Line Items]</t>
        </is>
      </c>
    </row>
    <row r="37">
      <c r="A37" s="4" t="inlineStr">
        <is>
          <t>Entity Common Stock, Shares Outstanding</t>
        </is>
      </c>
      <c r="C37" s="5" t="n">
        <v>578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MTCH Separation: On December 19, 2019, IAC/InterActiveCorp ("Old IAC") entered into a Transaction Agreement (as amended, the "Transaction Agreement") with Match Group, Inc. ("Old MTCH"), IAC Holdings, Inc. ("New IAC" or the "Company"), a direct wholly-owned subsidiary of Old IAC, and Valentine Merger Sub LLC, an indirect wholly-owned subsidiary of Old IAC. On June 30, 2020, the businesses of Old MTCH were separated from the remaining businesses of Old IAC through a series of transactions that resulted in the pre-transaction stockholders of Old IAC owning shares in two, separate public companies—(1) Old IAC, which was renamed Match Group, Inc. ("New Match") and which owns the businesses of Old MTCH and certain Old IAC financing subsidiaries, and (2) New IAC, which was renamed IAC/InterActiveCorp, and which owns Old IAC's other businesses—and the pre-transaction stockholders of Old MTCH (other than Old IAC) owning shares in New Match. This transaction is referred to as the "MTCH Separation." Spin-off: On December 22, 2020, IAC announced that its Board of Directors approved a plan to spin-off its full stake in Vimeo to IAC shareholders. IAC's Vimeo business will be separated from the remaining businesses of IAC through a series of transactions (which we refer to as the "Spin-off") that, if completed in their entirety, will result in the transfer of IAC's Vimeo business to Vimeo Holdings, Inc. ("SpinCo"), a wholly-owned subsidiary of IAC, with SpinCo becoming an independent, separately traded public company through a spin-off from IAC, and Vimeo, Inc., the IAC subsidiary that currently holds the Vimeo business, becoming a wholly-owned subsidiary of SpinCo. In connection with the foregoing, SpinCo will be renamed as Vimeo, Inc. and Vimeo will be renamed as Vimeo.com, Inc. The proposed transaction is subject to a number of conditions including final approval by IAC's Board of Directors, approval of the separation proposal by IAC stockholders, and other customary conditions and approvals and is expected to close pre-market on May 25, 2021. Nature of Operations The Company operates Vimeo, Dotdash and Care.com, among many others, and has majority ownership of Angi Inc. (formerly ANGI Homeservices Inc.), which includes HomeAdvisor, Angi (formerly Angie's List) and Handy. Basis of Presentation As used herein, "IAC," the "Company," "we," "our" or "us" and similar terms refer to IAC/InterActiveCorp and its subsidiaries (unless the context requires otherwise).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to New IAC of all the entities that comprise the Company following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are considered to be effectively settled for cash at the time the transaction is recorded. The total net effect of the settlement of these intercompany transactions is reflected in the statement of cash flows as a financing activity and in the statement of parent's equity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 The accompanying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and notes thereto included in the Company's Annual Report on Form 10-K for the year ended December 31, 2020. COVID-19 Update and Impairments The impact on the Company from the COVID-19 outbreak, which has been declared a "pandemic" by the World Health Organization, has been varied and volatile.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development and implementation of effective preventative measures (including the global distribution of vaccines) and possible treatments, the scope of governmental and other restrictions on travel, discretionary services and other activity, and public reactions to these developments. For example, these developments and measures have resulted in rapid and adverse changes to the operating environment for certain of our businesses, as well as significant uncertainty concerning the near- and long-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When COVID-19 first impacted the businesses in IAC's Angi Inc. segment in March 2020, these businesses experienced a decline in demand for service requests, driven primarily by decreases in demand in certain categories of jobs (particularly discretionary indoor projects). During the second quarter of 2020, these businesses experienced a rebound in service requests, exceeding pre-COVID-19 growth levels, driven by increased demand from homeowners who spent more time at home due to measures taken to reduce the spread of COVID-19. These businesses continued to experience strong demand for home services in the second half of 2020 and the first quarter of 2021. However, many service professionals' businesses have been adversely impacted by labor and material constraints and many service professionals have limited capacity to take on new business, which has negatively impacted the ability of these businesses to monetize this increased level of service requests. Vimeo has seen strong revenue growth as the demand for communication via video has increased due to the pandemic. The Search segment has experienced an increase in revenue in the first quarter of 2021 compared to the prior year due, in part, to lower advertising rates in 2020 due to the impact of COVID-19. COVID-19 impacted our businesses in varied ways in the year ended December 31, 2020. Accordingly, the volatile nature of our operating results in 2020 will impact the comparability of our year-over-year results of operations. There were no impairments identified during the quarter ended March 31, 2021. In the quarter ended March 31, 2020, the Company determined that the effects of COVID-19 were an indicator of possible impairment for certain of its assets and identified the following impairments: • a $212.0 million impairment related to the goodwill of the Desktop reporting unit (included in the Search segment); • a $21.4 million impairment related to certain indefinite-lived intangible assets of the Desktop reporting unit; • a $51.5 million impairment of certain equity securities without readily determinable fair values; and • a $7.5 million impairment of a note receivable and a warrant related to certain investees. In addition, the United States, which represents 80% of the Company's revenue for the three months ended March 31, 2021 experienced another resurgence of the COVID-19 virus. Europe, which is the second largest market for the Company's products and services, has also seen a resurgence in COVID-19. This resurgence of COVID-19 and the measures designed to curb COVID-19's spread could materially and adversely affect our business, financial condition and results of operation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building, capitalized software, leasehold improvements and equipment and definite-lived intangible assets;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judgments and assumptions on historical experience, its forecasts and budgets and other factors that the Company considers relevant. Accounting for Investments in Equity Securities Investments in equity securities, other than those of the Company's consolidat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within other income (expense), net. See " Note 4—Financial Instruments and Fair Value Measurements " for additional information on the impairments of certain equity securities without readily determinable fair values recorded during the three months ended March 31, 2020. In the event the Company ha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balance sheet. At March 31, 2021 and December 31, 2020, the Company has one investment accounted for using the equity method. 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8—Segment Information ." Deferred Revenue Deferred revenue consists of payments that are received or are contractually due in advance of the Company's performance.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The current and non-current deferred revenue balances are $275.1 million and $1.5 million, respectively, at December 31, 2020, and $178.6 million and $1.3 million, respectively, at December 31, 2019. During the three months ended March 31, 2021, the Company recognized $131.8 million of revenue that was included in the deferred revenue balance as of December 31, 2020. During the three months ended March 31, 2020, the Company recognized $90.9 million of revenue that was included in the deferred revenue balance as of December 31, 2019. The current and non-current deferred revenue balances are $297.6 million and $1.6 million, at March 31, 2021, respectively. Non-current deferred revenue is included in "Other long-term liabilities" in the accompanying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The current and non-current capitalized costs to obtain a contract with a customer are included in "Other current assets" and "Other non-current assets" in the accompanying balance sheet and are $61.6 million and $10.0 million, and $61.5 million and $9.3 million, at March 31, 2021 and December 31, 2020, respectively. Certain Risks and Concentrations—Services Agreement with Google (the "Services Agreement") A meaningful portion of the Company's revenue (and a substantial portion of IAC's net cash from operations that it can freely access) is attributable to the Services Agreement. In addition, the Company earns certain other advertising revenue from Google that is not attributable to the Services Agreement. For the three months ended March 31, 2021 and 2020, total revenue earned from Google was $171.8 million and $138.9 million, respectively, representing 20% of the Company's revenue for both periods. The related accounts receivable totaled $66.2 million and $61.9 million at March 31, 2021 and December 31, 2020, respectively. The total revenue earned from the Services Agreement for the three months ended March 31, 2021 and 2020 was $152.5 million and $126.6 million, respectively, representing 17% and 19%, respectively, of the Company's total revenue. The revenue attributable to the Services Agreement is earned by the Desktop business and Ask Media Group, both within the Search segment. For the three months ended March 31, 2021 and 2020, revenue earned from the Services Agreement was $31.0 million and $46.1 million, respectively, within the Desktop business and $121.4 million and $80.5 million, respectively, within Ask Media Group. The Services Agreement expires on March 31, 2023; provided that during each September, either party may, after discussion with the other party, terminate the Services Agreement, effective on September 30 of the year following the year such notice is given. Neither party gave notice to the other party to terminate the Services Agreement pursuant to this provision in September 2020.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been and could be costly to address and have had or otherwise could have an adverse effect on our financial condition and results of operations. As described below, Google has made changes to the policies under the Services Agreement and has also made industry-wide changes that have negatively impacted the Desktop business and it may do so in the future. Certain industry-wide policy changes became effective on August 27, 2020. These industry-wide changes, combined with increased enforcement of policies under the Services Agreement, have had a negative impact on the results of operations of Desktop's business-to-consumer ("B2C") business. In addition, at multiple times during the fourth quarter of 2020, Google suspended services with respect to some of Desktop's B2C products and may do so in the future. As a result, the Desktop B2C business elected to modify certain marketing strategies in early January 2021. Subsequently, Google informed us of another policy change in the first quarter of 2021 that is scheduled to go into effect on May 10, 2021. This Google policy change may eliminate our ability to successfully introduce and market new products that would be profitable at scale. Therefore, the Desktop B2C business substantially reduced marketing in early March 2021 and effectively eliminated all marketing of its B2C products by the end of the first quarter of 2021. This reduction in marketing will positively impact profitability in 2021 but will substantially reduce revenue in 2021. Beyond 2021, the revenue from the installed base of products will decline precipitously. In response, we have undertaken cost reduction measures to maintain a very modest level of profitability. The reduction in revenue and profitability during the three months ended March 31, 2020 due, in part, to Google policy changes implemented in the second half of 2019 was the primary factor in the goodwill and indefinite-lived intangible asset impairments related to the Desktop business recorded in the three months ended March 31, 2020 of $212.0 million and $21.4 million, respectively. The impact of COVID-19 was an additional factor. Recent Accounting Pronouncements There are no recently issued accounting pronouncements that have not yet been adopted that are expected to have a material effect on the results of operations, financial condition or cash flows of the Company.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was included within Old IAC’s tax group for purposes of federal and consolidated state income tax return filings through June 30, 2020, the date of the MTCH Separation. For periods prior thereto, the income tax benefit/provision were computed for the Company on an as if standalone, separate return basis and payments to and refunds from Old IAC for the Company’s share of Old IAC’s consolidated federal and state tax return liabilities/receivables calculated on this basis have been reflected within cash flows from operating activities in the accompanying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For the three months ended March 31, 2021, the Company recorded an income tax provision of $48.8 million, due primarily to excess tax benefits generated by the exercise and vesting of stock-based awards, partially offset by state taxes. For the three months ended March 31, 2020, the Company recorded an income tax benefit of $41.4 million, due primarily to excess tax benefits generated by the exercise and vesting of stock-based awards, partially offset by the non-deductible portion of the Desktop goodwill impairment. As a result of the MTCH Separation, the Company's net deferred tax liability was adjusted via invested capital for tax attributes allocated to it from Old IAC's consolidated federal and state tax filings. The allocation of tax attributes that was recorded as of June 30, 2020 was preliminary. Any subsequent adjustment to allocated tax attributes will be recorded as an adjustment to deferred taxes and additional paid-in capital. This adjustment is expected to be made in the fourth quarter of 2021 following the filing of income tax returns for the year ended December 31, 2020.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as a result of previously filed separate company and consolidated tax returns with Old IAC and will be under audit for its tax returns filed on a standalone basis following the MTCH Separation. These audits include questioning the timing and the amount of income and deductions and the allocation of income and deductions among various tax jurisdictions. The Internal Revenue Service ("IRS") has substantially completed its audit of Old IAC’s federal income tax returns for the years ended December 31, 2010 through 2017, which includes the operations of the Company. The statute of limitations for the years 2010 through 2012 and for the years 2013 through 2017 have been extended to May 31, 2021 and June 30, 2022, respectively. Returns filed in various other jurisdictions are open to examination for tax years beginning with 2009.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BUSINESS COMBINATION On February 11, 2020, the Company acquired 100% of Care.com, the leading online destination for families to easily connect with caregivers, for a total purchase price of $626.9 million, which includes cash consideration of $587.0 million paid by the Company and the settlement of all outstanding vested employee equity awards for $40.0 million paid by Care.com prior to the completion of the acquisition. During the first quarter of 2021, the Company completed the purchase accounting for the Care.com acquisition, which resulted in a reduction in goodwill of $21.7 million. The primary adjustment was related to the completion of the assessment of acquired tax attributes. The table below summarizes the fair values of the assets acquired and liabilities assumed at the date of acquisition: Care.com (In thousands) Cash and cash equivalents $ 57,702 Short-term investments 20,000 Accounts receivable 20,202 Other current assets 7,479 Property and equipment 2,894 Goodwill 382,587 Intangible assets 116,800 Deferred income taxes 28,394 Other non-current assets 30,444 Total assets 666,502 Deferred revenue (13,422) Other current liabilities (39,894) Other non-current liabilities (26,212) Net assets acquired $ 586,974 The Company acquired Care.com because it is complementary to other marketplace businesses of IAC. The purchase price was based on the expected financial performance of Care.com, not on the value of the net identifiable assets at the time of acquisition. This resulted in a significant portion of the purchase price being attributed to goodwill. The fair values of the identifiable intangible assets acquired at the date of acquisition are as follows: Care.com (In thousands) Useful Life Indefinite-lived trade name and trademarks $ 59,300 Indefinite Developed technology 21,200 2 Customer relationships 35,500 2 - 5 Provider relationships 800 4 Total identifiable intangible assets acquired $ 116,800 Accounts receivable, other current assets, other non-current assets, other current liabilities, and other non-current liabilities of Care.com were reviewed and adjusted to their fair values at the date of acquisition, as necessary. The fair value of deferred revenue was determined using an income approach that utilized a cost to fulfill analysis. The fair values of the trade name and developed technology were determined using an income approach that utilized the relief from royalty methodology. The fair values of customer relationships and provider relationships were determined using an income approach that utilized the excess earnings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The financial results of Care.com are included in the Company's financial statements, within the Emerging &amp; Other segment, beginning February 11, 2020. For the three months ended March 31, 2020, the Company included $18.5 million of revenue and $12.3 million of net loss in its statement of operations related to Care.com. The net loss of Care.com reflects a reduction in revenue of $8.7 million due to the write-off of deferred revenue due to purchase accounting fair value adjustments and $4.8 million in transaction-related costs, including severance. Unaudited pro forma financial information The unaudited pro forma financial information in the table below presents the results of the Company and Care.com as if this acquisition had occurred on January 1, 2019. The unaudited pro forma financial information includes adjustments required under the acquisition method of accounting and is presented for informational purposes only and is not necessarily indicative of the results that would have been achieved had the acquisition occurred on January 1, 2019. For the three months ended March 31, 2020, pro forma adjustments include a reduction in transaction related costs (including stock-based compensation expense related to the acceleration of vesting of outstanding employee equity awards) of $60.9 million because they are one-time in nature and will not have a continuing impact on operations and an increase in revenue of $8.7 million related to deferred revenue written off as a part of the acquisition. Three Months Ended March 31, 2020 (In thousands except per share data) Revenue $ 718,763 Net loss attributable to IAC shareholders $ (320,955) Basic and diluted loss per share attributable to IAC shareholders $ (3.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FINANCIAL INSTRUMENTS AND FAIR VALUE MEASUREMENTS Marketable Debt Securities The Company did not hold any marketable debt securities at March 31, 2021. At December 31, 2020, current available-for-sale marketable debt securities are as follows: Amortized Gross Gross Fair Value (In thousands) Treasury discount notes $ 224,976 $ 3 $ — $ 224,979 Total available-for-sale marketable debt securities $ 224,976 $ 3 $ — $ 224,979 The contractual maturities of debt securities classified as current available-for-sale at December 31, 2020 were within one year. There were no investments in available-for-sale marketable debt securities that had been in a continuous unrealized loss position for longer than twelve months as of December 31, 2020. Investment in MGM Resorts International March 31, 2021 December 31, 2020 (In thousands) Investment in MGM Resorts International ("MGM") $ 2,242,698 $ 1,860,158 During the second and third quarters of 2020, the Company purchased a total of 59.0 million shares of MGM. The fair value of the investment in MGM is remeasured each reporting period based upon MGM's closing stock price on the New York Stock Exchange on the last trading day in the reporting period and any unrealized gains or losses are included in the accompanying statement of operations. For the three months ended March 31, 2021, the Company recognized an unrealized gain of $382.5 million on its investment in MGM. Long-term Investments Long-term investments consists of: March 31, 2021 December 31, 2020 (In thousands) Equity securities without readily determinable fair values $ 303,083 $ 296,491 Equity method investment 3,115 1,152 Total long-term investments $ 306,198 $ 297,643 Equity Securities without Readily Determinable Fair Values The following table presents a summary of unrealized gains and losses recorded in "Other income (expense), net," as adjustments to the carrying value of equity securities without readily determinable fair values held as of March 31, 2021 and 2020. Three Months Ended March 31, 2021 2020 (In thousands) Upward adjustments (gross unrealized gains) $ 1,376 $ — Downward adjustments including impairments (gross unrealized losses) — (51,484) Total $ 1,376 $ (51,484) During the first quarter of 2020, the Company recorded unrealized impairments of $51.5 million related to certain equity securities without readily determinable fair values due to the impact of COVID-19. All gains and losses on equity securities without readily determinable fair values, realized and unrealized, are recognized in "Other income (expense), net" in the accompanying statement of operations. The cumulative upward and downward adjustments (including impairments) to the carrying value of equity securities without readily determinable fair values held at March 31, 2021 were $21.1 million and $43.5 million, respectively. Realized and unrealized gains and losses for the Company's investments without readily determinable fair values for the three months ended March 31, 2021 and 2020 are as follows: Three Months Ended March 31, 2021 2020 (In thousands) Realized gains net, for equity securities sold $ 81 $ 12 Unrealized gains (losses), net, on equity securities held 1,376 (51,484) Total gains (losses), net recognized $ 1,457 $ (51,472) Equity Method Investment During the fourth quarter of 2020 and first quarter of 2021, the Company acquired 0.3 million and 0.5 million common shares, respectively, of Turo Inc. ("Turo"), a peer-to-peer car sharing marketplace, for approximately $1.1 million and $2.0 million, respectively. This investment is accounted for under the equity method of accounting on a one quarter lag, given the Company's preexisting ownership interest of approximately 27.1% on a fully diluted basis in the form of preferred shares, which are not common stock equivalents.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1 Quoted Market Significant Significant Total (In thousands) Assets: Cash equivalents: Money market funds $ 3,233,953 $ — $ — $ 3,233,953 Treasury discount notes — 274,999 — 274,999 Time deposits — 1,723 — 1,723 Investment in MGM 2,242,698 — — 2,242,698 Other non-current assets: Warrant — — 18,051 18,051 Total $ 5,476,651 $ 276,722 $ 18,051 $ 5,771,424 Liabilities: Contingent consideration arrangement $ — $ — December 31, 2020 Quoted Market Significant Significant Total (In thousands) Assets: Cash equivalents: Money market funds $ 1,874,091 $ — $ — $ 1,874,091 Treasury discount notes — 1,224,966 — 1,224,966 Time deposits — 3,265 — 3,265 Marketable debt securities: Treasury discount notes — 224,979 — 224,979 Investment in MGM 1,860,158 — — 1,860,158 Other non-current assets: Warrant — — 5,276 5,276 Total $ 3,734,249 $ 1,453,210 $ 5,276 $ 5,192,735 Liabilities: Contingent consideration arrangement $ — $ — The following table presents the changes in the Company's financial instruments that are measured at fair value on a recurring basis using significant unobservable inputs (Level 3): Three Months Ended March 31, 2021 2020 Warrant Warrant Contingent (In thousands) Balance at January 1 $ 5,276 $ 8,495 $ (6,918) Fair value at date of acquisition — — (1,000) Total net gains (losses): Included in earnings: Fair value adjustments 12,775 (2,006) 6,282 Settlements — — 1,000 Balance at March 31 $ 18,051 $ 6,489 $ (636) Warrant As part of the Company's investment in Turo preferred shares, the Company received a warrant that is net settleable at the Company's option and is recorded at fair value each reporting period with any change included in "Other income (expense), net" in the accompanying statement of operations. The warrant is measured using significant unobservable inputs and is classified in the fair value hierarchy table as Level 3. The warrant is included in "Other non-current assets" in the accompanying balance sheet. Contingent Consideration Arrangement At March 31, 2021, the Company has one outstanding contingent consideration arrangement related to a business acquisition. The maximum contingent payments related to this arrangement for periods subsequent to December 31, 2020, which is the end of the most recent measurement period, is $15.0 million. At March 31, 2021, the Company does not expect to make any payments related to this contingent consideration arrangement. In connection with the Care.com acquisition on February 11, 2020, the Company assumed a contingent consideration arrangement liability of $1.0 million, which was subsequently paid and settled during the first quarter of 2020. Generally, our contingent consideration arrangements are based upon financial performance and/or operating metric targets and the Company generally determines the fair value of the contingent consideration arrangements by using probability-weighted analyses to determine the amounts of the gross liability, and, if the arrangements are initially long-term in nature, applying a discount rate that appropriately captures the risks associated with the obligations to determine the net amount reflected in the financial statements. The fair value of contingent consideration arrangements is sensitive to changes in the expected achievement of the applicable targets and changes in discount rates. The Company remeasures the fair value of the contingent consideration arrangements each reporting period, including the accretion of the discount, if applicable, and changes are recognized in "General and administrative expense" in the accompanying statement of operations. At both March 31, 2021 and December 31, 2020, there is no contingent consideration liability outstanding. Assets measured at fair value on a nonrecurring basis The Company's non-financial assets, such as goodwill, intangible assets, ROU assets and building, capitalized software, leasehold improvements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March 31, 2021 December 31, 2020 Carrying Fair Carrying Fair (In thousands) Long-term debt, net (a) $ (705,987) $ (710,692) $ (712,277) $ (725,700) _____________________ (a) At March 31, 2021 and December 31, 2020, the carrying value of long-term debt, net includes unamortized debt issuance costs of $7.1 million and $7.7 million, respectively . At March 31, 2021 and December 31, 2020, the fair value of long-term debt is estimated using observable market prices or indices for similar liabilities, which are Level 2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Long-term debt consists of: March 31, 2021 December 31, 2020 (In thousands) 3.875% ANGI Group Senior Notes due August 15, 2028 ("ANGI Group Senior Notes"); interest payable each February 15 and August 15, commencing February 15, 2021 $ 500,000 $ 500,000 ANGI Group Term Loan due November 5, 2023 ("ANGI Group Term Loan") 213,125 220,000 Total long-term debt 713,125 720,000 Less: unamortized debt issuance costs 7,138 7,723 Total long-term debt, net $ 705,987 $ 712,277 ANGI Group Senior Notes The ANGI Group Senior Notes were issued on August 20, 2020. At any time prior to August 15, 2023, these notes may be redeemed at a redemption price equal to the sum of the principal amount thereof, plus accrued and unpaid interest and a make-whole premium. Thereafter, these notes may be redeemed at the redemption prices set forth in the indenture governing the notes, plus accrued and unpaid interest thereon, if any, to the applicable redemption date. The indenture governing the ANGI Group Senior Notes contains a covenant that would limit ANGI Group’s ability to incur liens for borrowed money in the event a default has occurred or the ANGI Group’s secured leverage ratio (as defined in the indenture) exceeds 3.75 to 1.0. At March 31, 2021 there were no limitations pursuant thereto. ANGI Group Term Loan and ANGI Group Revolving Facility The outstanding balance of the ANGI Group Term Loan was $213.1 million and $220.0 million at March 31, 2021 and December 31, 2020, respectively. During the three months ended March 31, 2021, ANGI Group prepaid $6.9 million that was otherwise due in the first quarter of 2022 and, as of May 6, 2021, the outstanding balance was repaid in its entirety . The ANGI Group Term Loan bore interest at LIBOR plus 2.00%, or 2.10% and 2.16%, at March 31, 2021 and December 31, 2020, respectively. The ANGI Group Credit Agreement requires ANGI Group to maintain a consolidated net leverage ratio of not more than 4.5 to 1.0 and a minimum interest coverage ratio of not less than 2.0 to 1.0. The ANGI Group Credit Agreement also contains covenants that would limit ANGI Group's ability to pay dividends or make distributions in the event a default has occurred or ANGI Group's consolidated net leverage ratio exceeds 4.25 to 1.0. At March 31, 2021, there were no limitations pursuant thereto. The $250 million ANGI Group Revolving Facility expires on November 5, 2023. At March 31, 2021 and December 31, 2020, there were no outstanding borrowings under the ANGI Group Revolving Facility. The commitment fee, which is based on ANGI Group's consolidated net leverage ratio most recently reported and the average daily dollar amount of the available revolving commitments, was 35 basis points at both March 31, 2021 and December 31, 2020. Any future borrowings under the ANGI Group Revolving Facility would bear interest, at ANGI Group's option, at either a base rate or LIBOR, in each case plus an applicable margin, which is based on ANGI Group's consolidated net leverage ratio. The financial and other covenants are the same as those for the ANGI Group Term Loan. The ANGI Group Senior Notes and the ANGI Group Credit Agreement are guaranteed by certain of ANGI Group's wholly-owned material domestic subsidiaries and ANGI Group’s obligations under the ANGI Group Credit Agreement are secured by substantially all assets of ANGI Group and the guarantors, subject to certain exceptions. Outstanding borrowings under the ANGI Group Revolving Facility have priority over the ANGI Group Senior Notes to the extent of the value of the assets securing the borrowings under the ANGI Group Credit Agreement. Vimeo Credit Facility On February 12, 2021, Vimeo entered into a $100 million revolving credit facility (the "Vimeo Credit Facility"), which expires on February 12, 2026. Any borrowings under the Vimeo Credit Facility are guaranteed by Vimeo's wholly-owned material domestic subsidiaries, if any, and are secured by substantially all assets of Vimeo and any guarantors, subject to certain exceptions. The commitment fee, which is based on the consolidated net leverage ratio most recently reported and the average daily dollar amount of the available revolving commitment, was 20 basis points at March 31, 2021. Any borrowings under the Vimeo Credit Facility would bear interest, at Vimeo's option, at either a base rate or LIBOR, in each case plus an applicable margin, which is determined by reference to a pricing grid based on Vimeo’s consolidated net leverage ratio. The financial covenants require Vimeo to maintain a minimum liquidity of not less than $50.0 million until December 31, 2022, and, thereafter, at the end of each quarterly test period, a consolidated net leverage ratio (as defined in the agreement) of not more than 5.5 to 1.0. The Vimeo Credit Facility also contains customary affirmative and negative covenants, including covenants that would limit Vimeo’s ability to pay dividends or make distributions on or repurchase certain equity interests in the event a default has occurred or Vimeo’s consolidated net leverage ratio exceeds 4.0 to 1.0. At March 31, 2021, there were no outstanding borrowings under the Vimeo Credit Facility. Long-term Debt Maturities Long-term debt maturities as of March 31, 2021 are summarized in the table below: Years Ending December 31, (In thousands) 2022 $ 20,625 2023 192,500 2028 500,000 Total 713,125 Less: unamortized debt issuance costs 7,138 Total long-term debt, net $ 705,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following table presents the components of accumulated other comprehensive income (loss): Three Months Ended March 31, 2021 Three Months Ended March 31, 2020 Foreign Currency Translation Adjustment Unrealized Gains (Losses) On Available-For-Sale Marketable Debt Securities Accumulated Other Comprehensive (Loss) Income Foreign Currency Translation Adjustment Unrealized Losses On Available-For-Sale Marketable Debt Securities Accumulated Other Comprehensive Loss (In thousands) Balance at of January 1 $ (6,172) $ 2 $ (6,170) $ (12,226) $ — $ (12,226) Other comprehensive income (loss) before reclassifications 294 (2) 292 (5,651) (12) (5,663) Amounts reclassified to earnings 10,032 — 10,032 — — — Net current period other comprehensive income (loss) 10,326 (2) 10,324 (5,651) (12) (5,663) Accumulated other comprehensive income allocated to noncontrolling interests during the period (5) — (5) (37) — (37) Balance at of March 31 $ 4,149 $ — $ 4,149 $ (17,914) $ (12) $ (17,926) The amount reclassified out of foreign currency translation adjustment into earnings for the three months ended March 31, 2021 relate to the substantial liquidation of certain international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e Company treats its common stock and Class B common stock as one class of stock for earnings per share ("EPS") purposes as both classes of stock participate in earnings, dividends and other distributions on the same basis. The restricted stock award granted to our Chief Executive Officer ("CEO") on November 5, 2020 is a participating security and the Company calculates EPS using the two-class method since those shares are unvested and have a non-forfeitable dividend right in the event the Company declares a cash dividend to common shareholders and participates in all other distributions of the Company in the same manner as all other IAC common shareholders. Undistributed earnings allocated to the participating security is subtracted from net income in determining net income attributable to IAC common stock and Class B common stock shareholders for basic EPS. Basic EPS is computed by dividing net income attributable to IAC common stock and Class B common stock shareholders by the weighted-average number of shares of common stock and Class B common stock outstanding during the period. For the calculation of diluted EPS, net income attributable to IAC common stock and Class B common stock shareholders is adjusted for the impact from public subsidiarie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Three Months Ended March 31, 2021 2020 (In thousands, except per share data) Basic EPS: Numerator: Net earnings (loss) attributable to IAC shareholders $ 329,128 $ (328,199) Net earnings attributed to unvested participating security (a) (11,107) — Net earnings (loss) attributable to IAC common stock and Class B common stock shareholders $ 318,021 $ (328,199) Denominator: Weighted average basic IAC common stock and Class B common stock shares outstanding (a)(b) 85,899 85,132 Basic EPS $ 3.70 $ (3.86) Three Months Ended March 31, 2021 2020 (In thousands, except per share data) Diluted EPS: Numerator: Net earnings (loss) attributable to IAC common stock and Class B common stock shareholders $ 318,021 $ (328,199) Net earnings attributed to unvested participating security (a) 11,107 — Impact from public subsidiary dilutive securities (c) (18) — Reallocation of net earnings attributable to unvested participating security (10,378) — Net earnings (loss) attributable to IAC common stock and Class B common stock shareholders for diluted EPS computation $ 318,732 $ (328,199) Denominator: Weighted average basic IAC common stock and Class B common stock shares outstanding used for basic EPS computation (a)(b) 85,899 85,132 Dilutive securities (c)(d) 6,239 — Number of shares used for diluted EPS computation (b) 92,138 85,132 Diluted EPS $ 3.46 $ (3.86) _____________________ (a) On November 5, 2020, IAC's CEO was granted a stock-based award in the form of 3.0 million shares of restricted common stock. The number of shares that ultimately vest is subject to the satisfaction of growth targets in IAC's stock price over the 10-year service condition of the award. These restricted shares have a non-forfeitable dividend right in the event the Company declares a cash dividend to common shareholders and participates in all other distributions of the Company in the same manner as all other IAC common shareholders. Accordingly, the two-class method of calculating earnings per share is used. While the restricted shares are presented as outstanding shares in the consolidated balance sheet, these shares are excluded from the weighted average shares outstanding in calculating basic earnings per share and the allocable portion of net earnings are also excluded. Fully diluted earnings per share reflects the impact on earnings and fully diluted shares in the manner that is most dilutive. (b) The Company computed basic and diluted earnings per share for periods prior to the MTCH Separation using the shares issued on June 30, 2020 in connection with the MTCH Separation. (c) IAC has the option to settle certain Angi Inc. stock-based awards in its shares. For the three months ended March 31, 2021, it is more dilutive for IAC to settle these Angi Inc. equity awards. The impact on earnings relates to the settlement of Angi Inc.'s dilutive securities in IAC common shares . (d) If the effect is dilutive, weighted average common shares outstanding include the incremental shares that would be issued upon the assumed exercise of stock options and subsidiary denominated equity, vesting of restricted common stock, restricted stock units ("RSUs") and market-based awards ("MSUs"). For the three months ended March 31, 2021, 3.0 million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overall concept that the Company employs in determining its operating segments is to present the financial information in a manner consistent with how the chief operating decision maker views the businesses. In addition, we consider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which is the case for the Desktop and Ask Media Group operating segments in the Search reportable segment, or, in the case of the Emerging &amp; Other reportable segment, do not meet the quantitative thresholds that require presentation as separate reportable segments. The following table presents revenue by reportable segment: Three Months Ended March 31, 2021 2020 (In thousands) Revenue Angi Inc. $ 387,029 $ 343,650 Vimeo 89,422 56,968 Dotdash 65,421 44,120 Search 181,034 154,419 Emerging &amp; Other 153,156 85,042 Inter-segment eliminations (74) (75) Total $ 875,988 $ 684,124 The following table presents the revenue of the Company's segments disaggregated by type of service: Three Months Ended March 31, 2021 2020 (In thousands) Angi Inc. Marketplace: Consumer connection revenue (a) $ 272,353 $ 239,830 Service professional membership subscription revenue 11,952 13,777 Other revenue 6,745 5,169 Total Marketplace revenue 291,050 258,776 Advertising and other revenue (b) 69,991 65,356 Total North America revenue 361,041 324,132 Consumer connection revenue (c) 22,351 15,689 Service professional membership subscription revenue 3,328 3,299 Advertising and other revenue 309 530 Total Europe revenue 25,988 19,518 Total Angi Inc. revenue $ 387,029 $ 343,650 (a) Includes fees paid by service professionals for consumer matches and revenue from Angi Services sourced through marketplace platforms. (b) Includes Angi revenue from service professionals under contract for advertising and Angi membership subscription fees from consumers, as well as revenue from HomeStars. (c) Includes fees paid by service professionals for consumer matches. Vimeo Platform revenue $ 89,422 $ 56,968 Dotdash Display advertising revenue $ 37,171 $ 29,889 Performance marketing revenue 28,250 14,231 Total Dotdash revenue $ 65,421 $ 44,120 Search Advertising revenue Google advertising revenue: $ 155,418 $ 126,797 Non-Google advertising revenue 21,534 23,376 Total advertising revenue 176,952 150,173 Other revenue 4,082 4,246 Total Search revenue $ 181,034 $ 154,419 Emerging &amp; Other Subscription revenue $ 83,566 $ 60,671 Marketplace revenue 56,271 17,696 Media production and distribution revenue 7,788 1,386 Advertising revenue: Non-Google advertising revenue 3,393 3,713 Google advertising revenue 571 834 Total advertising revenue 3,964 4,547 Service and other revenue 1,567 742 Total Emerging &amp; Other revenue $ 153,156 $ 85,042 Revenue by geography is based on where the customer is located. Geographic information about revenue and long-lived assets is presented below: Three Months Ended March 31, 2021 2020 (In thousands) Revenue: United States $ 703,172 $ 537,343 All other countries 172,816 146,781 Total $ 875,988 $ 684,124 March 31, December 31, (In thousands) Long-lived assets (excluding goodwill, intangible assets and ROU assets): United States $ 268,216 $ 266,169 All other countries 11,285 12,082 Total $ 279,501 $ 278,251 The following tables present operating income (loss) and Adjusted EBITDA by reportable segment: Three Months Ended March 31, 2021 2020 (In thousands) Operating income (loss): Angi Inc. $ 109 $ (16,296) Vimeo (206) (14,589) Dotdash 18,127 2,411 Search 18,386 (220,563) Emerging &amp; Other 994 (17,870) Corporate (49,237) (45,431) Total $ (11,827) $ (312,338) Three Months Ended March 31, 2021 2020 (In thousands) Adjusted EBITDA (d) : Angi Inc. $ 23,186 $ 34,397 Vimeo $ 1,796 $ (11,408) Dotdash $ 19,922 $ 7,011 Search $ 18,386 $ 13,130 Emerging &amp; Other $ 11,964 $ (19,959) Corporate $ (26,352) $ (31,386) _____________________ (d)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s reconcile operating income (loss) for the Company's reportable segments and net earnings (loss) attributable to IAC shareholders to Adjusted EBITDA: Three Months Ended March 31, 2021 Operating Stock-based Depreciation Amortization Adjusted (In thousands) Angi Inc. $ 109 $ 2,034 $ 15,969 $ 5,074 $ 23,186 Vimeo (206) $ — $ 115 $ 1,887 $ 1,796 Dotdash 18,127 $ — $ 549 $ 1,246 $ 19,922 Search 18,386 $ — $ — $ — $ 18,386 Emerging &amp; Other 994 $ 25 $ 426 $ 10,519 $ 11,964 Corporate (49,237) $ 20,643 $ 2,242 $ — $ (26,352) Total (11,827) Interest expense (6,680) Unrealized gain on investment in MGM Resorts International 382,540 Other income, net 13,650 Earnings before income taxes 377,683 Income tax provision (48,782) Net earnings 328,901 Net loss attributable to noncontrolling interests 227 Net earnings attributable to IAC shareholders $ 329,128 Three Months Ended March 31, 2020 Operating Stock-based Depreciation Amortization Acquisition-related Contingent Consideration Fair Value Arrangements Goodwill Impairment Adjusted (In thousands) Angi Inc. $ (16,296) $ 25,575 $ 12,138 $ 12,980 $ — $ — $ 34,397 Vimeo (14,589) $ — $ 58 $ 3,123 $ — $ — $ (11,408) Dotdash 2,411 $ — $ 210 $ 4,390 $ — $ — $ 7,011 Search (220,563) $ — $ 320 $ 21,400 $ — $ 211,973 $ 13,130 Emerging &amp; Other (17,870) $ 25 $ 302 $ 3,866 $ (6,282) $ — $ (19,959) Corporate (45,431) $ 11,581 $ 2,464 $ — $ — $ — $ (31,386) Total (312,338) Interest expense (2,217) Other expense, net (57,448) Loss before income taxes (372,003) Income tax benefit 41,432 Net loss (330,571) Net loss attributable to noncontrolling interests 2,372 Net loss attributable to IAC shareholders $ (328,1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Mar. 31, 2021</t>
        </is>
      </c>
    </row>
    <row r="3">
      <c r="A3" s="3" t="inlineStr">
        <is>
          <t>Organization, Consolidation and Presentation of Financial Statements [Abstract]</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March 31, 2021 December 31, 2020 March 31, 2020 December 31, 2019 (In thousands) Cash and cash equivalents $ 3,915,548 $ 3,476,188 $ 2,029,071 $ 839,796 Restricted cash included in other current assets 14,340 473 743 527 Restricted cash included in other non-current assets 433 449 398 409 Total cash and cash equivalents and restricted cash as shown on the statement of cash flows $ 3,930,321 $ 3,477,110 $ 2,030,212 $ 840,732 Restricted cash included in other current assets at March 31, 2021 primarily consists of cash received from customers at Care.com’s payment solutions business, representing funds collected for payroll and related taxes, which were not remitted as of the period end. Restricted cash included in other current assets at December 31, 2020 primarily consists of cash received from customers at Angi Inc. through their Handy platform, representing funds collected for payments to service providers, which were not settled as of the period end. Restricted cash included in other current assets at March 31, 2020 and December 31, 2019 primarily consists of a deposit related to corporate credit cards. Restricted cash included in other non-current assets for all periods presented consists of deposits related to leases. Credit Losses and Revenue Reserve The following tables present the changes in the allowance for credit losses for the three months ended March 31, 2021 and 2020, respectively: 2021 2020 (In thousands) Balance at January 1 $ 27,654 $ 20,257 Current period provision for credit losses 19,550 19,929 Write-offs charged against the allowance (20,981) (17,264) Recoveries collected 758 736 Balance at March 31 $ 26,981 $ 23,658 The revenue reserve was $3.8 million and $2.1 million at March 31, 2021 and December 31, 2020, respectively. The total allowance for credit losses and revenue reserve was $30.8 million and $29.7 million as of March 31, 2021 and December 31, 2020, respectively. Accumulated Amortization and Depreciation The following table provides the accumulated amortization and depreciation within the consolidated balance sheet: Asset Category March 31, 2021 December 31, 2020 (In thousands) Right-of-use assets included in other non-current assets $ 87,942 $ 78,226 Building, capitalized software, leasehold improvements and equipment $ 193,120 $ 208,112 Intangible assets $ 277,639 $ 278,639 Other income (expense), net Three Months Ended March 31, 2021 2020 (In thousands) Unrealized increase in the estimated fair value of a warrant $ 12,775 $ — Realized gain related to Vimeo's retained interest in its former hardware business 10,217 — Foreign exchange losses, net (a) (11,782) (1,725) Impairments related to impact of COVID-19 (b) — (59,001) Interest income 456 4,470 Other 1,984 (1,192) Other income (expense), net $ 13,650 $ (57,448) _____________________ (a) Includes $10.0 million in foreign exchange losses primarily related to the substantial liquidation of certain foreign subsidiaries in the three months ended March 31, 2021. (b) Includes $51.5 million in impairments related to investments in equity securities without readily determinable fair values and $7.5 million in impairments of a note receivable and a warrant related to certain investees in the three months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 Tinder Optionholder Litigation against IAC and MTCH In August 2018, ten then-current and former employees of Match Group’s Tinder business filed a lawsuit in New York state court against IAC and Match Group. See Sean Rad et al. v. IAC/InterActiveCorp and Match Group, Inc., No. 654038/2018 (Supreme Court, New York County). The complaint alleges that in 2017, the defendants: (i) wrongfully interfered with a contractually established process for the independent valuation of Tinder by two investment banks, resulting in a substantial undervaluation of Tinder and a consequent underpayment to the plaintiffs upon exercise of their stock options, and (ii) then wrongfully merged Tinder into Match Group, thereby depriving the plaintiffs of their contractual right to later valuations of Tinder on a stand‑alone basis. The complaint asserts inter alia claims for breach of contract and interference with contractual relations and prospective economic advantage and seeks compensatory damages in the amount of at least $2 billion, as well as punitive damages. Shortly after filing suit, four plaintiffs who were still employed by Match Group filed a notice of discontinuance of their claims without prejudice, leaving the six former employees as the remaining plaintiffs. In October 2018, the defendants filed a motion to dismiss the complaint on various grounds, including that the 2017 valuation of Tinder by the investment banks was an expert determination any challenge to which is time-barred under applicable law. In June 2019, the court issued a decision and order granting the motion in part but leaving the plaintiffs’ principal claims intact. The defendants appealed from the partial denial of their motion to dismiss, and in October 2019, the Appellate Division, First Department, affirmed the lower court’s decision. After additional appellate motion practice, in May 2020, the Appellate Division reaffirmed the lower court’s decision on different grounds. In June 2020, the defendants filed a motion for leave to appeal that decision to the Court of Appeals; the Appellate Division denied the motion in July 2020. In June 2019, the defendants filed a second motion to dismiss or for other relief based upon certain provisions of the plaintiffs’ agreement with a litigation funding firm; the parties are currently supplementing their briefing on that motion, which remains pending. From July to November 2019, the defendants filed counterclaims against former Tinder CEO Sean Rad for breach of contract and unjust enrichment based upon his alleged misappropriation and unauthorized destruction of confidential company information, unauthorized recording of conversations with company employees, and breach of his non-solicitation obligations. In January 2020, the parties participated in a mediation that did not result in the resolution of the matter. Fact discovery in the case is substantially complete, and expert discovery is under way. In July 2020, the four individuals who earlier had discontinued their claims in the lawsuit commenced arbitration proceedings against IAC and Match Group before the American Arbitration Association in California, asserting the same claims and seeking the same relief as the six remaining plaintiffs in the lawsuit. In September 2020, the defendants filed a motion to stay the trial in the New York lawsuit in favor of the California arbitration; in November 2020, the court denied the motion. In December 2020, the claimants in the California arbitration filed a motion to stay those proceedings in favor of the New York action, in which a trial has been provisionally scheduled for November 2021; in January 2021, the arbitrator denied the motion and provisionally scheduled a hearing on the merits for February 2022. In April 2021, the respondents in the California arbitration filed a motion for summary judgment dismissing the claimants' merger-related claims. IAC believes that the allegations against it in the New York lawsuit and the California arbitration are without merit and will continue to defend vigorously against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 (Unaudited) - USD ($) $ in Thousands</t>
        </is>
      </c>
      <c r="B1" s="2" t="inlineStr">
        <is>
          <t>Mar. 31, 2021</t>
        </is>
      </c>
      <c r="C1" s="2" t="inlineStr">
        <is>
          <t>Dec. 31, 2020</t>
        </is>
      </c>
    </row>
    <row r="2">
      <c r="A2" s="3" t="inlineStr">
        <is>
          <t>ASSETS</t>
        </is>
      </c>
    </row>
    <row r="3">
      <c r="A3" s="4" t="inlineStr">
        <is>
          <t>Cash and cash equivalents</t>
        </is>
      </c>
      <c r="B3" s="6" t="n">
        <v>3915548</v>
      </c>
      <c r="C3" s="6" t="n">
        <v>3476188</v>
      </c>
    </row>
    <row r="4">
      <c r="A4" s="4" t="inlineStr">
        <is>
          <t>Marketable debt securities</t>
        </is>
      </c>
      <c r="B4" s="5" t="n">
        <v>0</v>
      </c>
      <c r="C4" s="5" t="n">
        <v>224979</v>
      </c>
    </row>
    <row r="5">
      <c r="A5" s="4" t="inlineStr">
        <is>
          <t>Accounts receivable, net</t>
        </is>
      </c>
      <c r="B5" s="5" t="n">
        <v>293350</v>
      </c>
      <c r="C5" s="5" t="n">
        <v>270453</v>
      </c>
    </row>
    <row r="6">
      <c r="A6" s="4" t="inlineStr">
        <is>
          <t>Other current assets</t>
        </is>
      </c>
      <c r="B6" s="5" t="n">
        <v>175937</v>
      </c>
      <c r="C6" s="5" t="n">
        <v>147630</v>
      </c>
    </row>
    <row r="7">
      <c r="A7" s="4" t="inlineStr">
        <is>
          <t>Total current assets</t>
        </is>
      </c>
      <c r="B7" s="5" t="n">
        <v>4384835</v>
      </c>
      <c r="C7" s="5" t="n">
        <v>4119250</v>
      </c>
    </row>
    <row r="8">
      <c r="A8" s="4" t="inlineStr">
        <is>
          <t>Building, capitalized software, leasehold improvements and equipment, net</t>
        </is>
      </c>
      <c r="B8" s="5" t="n">
        <v>279501</v>
      </c>
      <c r="C8" s="5" t="n">
        <v>278251</v>
      </c>
    </row>
    <row r="9">
      <c r="A9" s="4" t="inlineStr">
        <is>
          <t>Goodwill</t>
        </is>
      </c>
      <c r="B9" s="5" t="n">
        <v>1853513</v>
      </c>
      <c r="C9" s="5" t="n">
        <v>1879438</v>
      </c>
    </row>
    <row r="10">
      <c r="A10" s="4" t="inlineStr">
        <is>
          <t>Intangible assets, net</t>
        </is>
      </c>
      <c r="B10" s="5" t="n">
        <v>387781</v>
      </c>
      <c r="C10" s="5" t="n">
        <v>405840</v>
      </c>
    </row>
    <row r="11">
      <c r="A11" s="4" t="inlineStr">
        <is>
          <t>Long-term investments</t>
        </is>
      </c>
      <c r="B11" s="5" t="n">
        <v>306198</v>
      </c>
      <c r="C11" s="5" t="n">
        <v>297643</v>
      </c>
    </row>
    <row r="12">
      <c r="A12" s="4" t="inlineStr">
        <is>
          <t>Other non-current assets</t>
        </is>
      </c>
      <c r="B12" s="5" t="n">
        <v>281753</v>
      </c>
      <c r="C12" s="5" t="n">
        <v>294860</v>
      </c>
    </row>
    <row r="13">
      <c r="A13" s="4" t="inlineStr">
        <is>
          <t>TOTAL ASSETS</t>
        </is>
      </c>
      <c r="B13" s="5" t="n">
        <v>9736279</v>
      </c>
      <c r="C13" s="5" t="n">
        <v>9135440</v>
      </c>
    </row>
    <row r="14">
      <c r="A14" s="3" t="inlineStr">
        <is>
          <t>LIABILITIES:</t>
        </is>
      </c>
    </row>
    <row r="15">
      <c r="A15" s="4" t="inlineStr">
        <is>
          <t>Accounts payable, trade</t>
        </is>
      </c>
      <c r="B15" s="5" t="n">
        <v>93377</v>
      </c>
      <c r="C15" s="5" t="n">
        <v>92173</v>
      </c>
    </row>
    <row r="16">
      <c r="A16" s="4" t="inlineStr">
        <is>
          <t>Deferred revenue</t>
        </is>
      </c>
      <c r="B16" s="5" t="n">
        <v>297580</v>
      </c>
      <c r="C16" s="5" t="n">
        <v>275093</v>
      </c>
    </row>
    <row r="17">
      <c r="A17" s="4" t="inlineStr">
        <is>
          <t>Accrued expenses and other current liabilities</t>
        </is>
      </c>
      <c r="B17" s="5" t="n">
        <v>385987</v>
      </c>
      <c r="C17" s="5" t="n">
        <v>383562</v>
      </c>
    </row>
    <row r="18">
      <c r="A18" s="4" t="inlineStr">
        <is>
          <t>Total current liabilities</t>
        </is>
      </c>
      <c r="B18" s="5" t="n">
        <v>776944</v>
      </c>
      <c r="C18" s="5" t="n">
        <v>750828</v>
      </c>
    </row>
    <row r="19">
      <c r="A19" s="4" t="inlineStr">
        <is>
          <t>Long-term debt, net</t>
        </is>
      </c>
      <c r="B19" s="5" t="n">
        <v>705987</v>
      </c>
      <c r="C19" s="5" t="n">
        <v>712277</v>
      </c>
    </row>
    <row r="20">
      <c r="A20" s="4" t="inlineStr">
        <is>
          <t>Income taxes payable</t>
        </is>
      </c>
      <c r="B20" s="5" t="n">
        <v>6590</v>
      </c>
      <c r="C20" s="5" t="n">
        <v>6444</v>
      </c>
    </row>
    <row r="21">
      <c r="A21" s="4" t="inlineStr">
        <is>
          <t>Deferred income taxes</t>
        </is>
      </c>
      <c r="B21" s="5" t="n">
        <v>76758</v>
      </c>
      <c r="C21" s="5" t="n">
        <v>52593</v>
      </c>
    </row>
    <row r="22">
      <c r="A22" s="4" t="inlineStr">
        <is>
          <t>Other long-term liabilities</t>
        </is>
      </c>
      <c r="B22" s="5" t="n">
        <v>221139</v>
      </c>
      <c r="C22" s="5" t="n">
        <v>230378</v>
      </c>
    </row>
    <row r="23">
      <c r="A23" s="4" t="inlineStr">
        <is>
          <t>Redeemable noncontrolling interests</t>
        </is>
      </c>
      <c r="B23" s="5" t="n">
        <v>702841</v>
      </c>
      <c r="C23" s="5" t="n">
        <v>231992</v>
      </c>
    </row>
    <row r="24">
      <c r="A24" s="4" t="inlineStr">
        <is>
          <t>Commitments and contingencies</t>
        </is>
      </c>
      <c r="B24" s="4" t="inlineStr">
        <is>
          <t xml:space="preserve"> </t>
        </is>
      </c>
      <c r="C24" s="4" t="inlineStr">
        <is>
          <t xml:space="preserve"> </t>
        </is>
      </c>
    </row>
    <row r="25">
      <c r="A25" s="3" t="inlineStr">
        <is>
          <t>SHAREHOLDERS' EQUITY:</t>
        </is>
      </c>
    </row>
    <row r="26">
      <c r="A26" s="4" t="inlineStr">
        <is>
          <t>Additional paid-in-capital</t>
        </is>
      </c>
      <c r="B26" s="5" t="n">
        <v>5660730</v>
      </c>
      <c r="C26" s="5" t="n">
        <v>5909614</v>
      </c>
    </row>
    <row r="27">
      <c r="A27" s="4" t="inlineStr">
        <is>
          <t>Retained earnings</t>
        </is>
      </c>
      <c r="B27" s="5" t="n">
        <v>1023170</v>
      </c>
      <c r="C27" s="5" t="n">
        <v>694042</v>
      </c>
    </row>
    <row r="28">
      <c r="A28" s="4" t="inlineStr">
        <is>
          <t>Accumulated other comprehensive income (loss)</t>
        </is>
      </c>
      <c r="B28" s="5" t="n">
        <v>4149</v>
      </c>
      <c r="C28" s="5" t="n">
        <v>-6170</v>
      </c>
    </row>
    <row r="29">
      <c r="A29" s="4" t="inlineStr">
        <is>
          <t>Total IAC shareholders' equity</t>
        </is>
      </c>
      <c r="B29" s="5" t="n">
        <v>6688138</v>
      </c>
      <c r="C29" s="5" t="n">
        <v>6597575</v>
      </c>
    </row>
    <row r="30">
      <c r="A30" s="4" t="inlineStr">
        <is>
          <t>Noncontrolling interests</t>
        </is>
      </c>
      <c r="B30" s="5" t="n">
        <v>557882</v>
      </c>
      <c r="C30" s="5" t="n">
        <v>553353</v>
      </c>
    </row>
    <row r="31">
      <c r="A31" s="4" t="inlineStr">
        <is>
          <t>Total shareholders' equity</t>
        </is>
      </c>
      <c r="B31" s="5" t="n">
        <v>7246020</v>
      </c>
      <c r="C31" s="5" t="n">
        <v>7150928</v>
      </c>
    </row>
    <row r="32">
      <c r="A32" s="4" t="inlineStr">
        <is>
          <t>TOTAL LIABILITIES AND SHAREHOLDERS' EQUITY</t>
        </is>
      </c>
      <c r="B32" s="5" t="n">
        <v>9736279</v>
      </c>
      <c r="C32" s="5" t="n">
        <v>9135440</v>
      </c>
    </row>
    <row r="33">
      <c r="A33" s="4" t="inlineStr">
        <is>
          <t>MGM</t>
        </is>
      </c>
    </row>
    <row r="34">
      <c r="A34" s="3" t="inlineStr">
        <is>
          <t>ASSETS</t>
        </is>
      </c>
    </row>
    <row r="35">
      <c r="A35" s="4" t="inlineStr">
        <is>
          <t>Long-term investments</t>
        </is>
      </c>
      <c r="B35" s="5" t="n">
        <v>2242698</v>
      </c>
      <c r="C35" s="5" t="n">
        <v>1860158</v>
      </c>
    </row>
    <row r="36">
      <c r="A36" s="4" t="inlineStr">
        <is>
          <t>Common Stock, $0.001 par value; authorized 1,600,000 shares; 83,342 and 82,976 shares issued and outstanding, respectively</t>
        </is>
      </c>
    </row>
    <row r="37">
      <c r="A37" s="3" t="inlineStr">
        <is>
          <t>SHAREHOLDERS' EQUITY:</t>
        </is>
      </c>
    </row>
    <row r="38">
      <c r="A38" s="4" t="inlineStr">
        <is>
          <t>Common stock</t>
        </is>
      </c>
      <c r="B38" s="5" t="n">
        <v>83</v>
      </c>
      <c r="C38" s="5" t="n">
        <v>83</v>
      </c>
    </row>
    <row r="39">
      <c r="A39" s="4" t="inlineStr">
        <is>
          <t>Class B common stock, $0.001 par value; authorized 400,000 shares; 5,789 shares issued and outstanding</t>
        </is>
      </c>
    </row>
    <row r="40">
      <c r="A40" s="3" t="inlineStr">
        <is>
          <t>SHAREHOLDERS' EQUITY:</t>
        </is>
      </c>
    </row>
    <row r="41">
      <c r="A41" s="4" t="inlineStr">
        <is>
          <t>Common stock</t>
        </is>
      </c>
      <c r="B41" s="6" t="n">
        <v>6</v>
      </c>
      <c r="C41"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Relationship with Old IAC prior to the MTCH Separation The Company’s statement of operations includes allocations of costs, including stock-based compensation expense, related to Old IAC’s accounting, treasury, legal, tax, corporate support and internal audit functions prior to the MTCH Separation for the three months ended March 31, 2020. Old IAC historically allocated costs related to its accounting, treasury, legal, tax, corporate support and internal audit functions that were incurred at the Old IAC legal entity level to its publicly traded subsidiaries, Old MTCH and Angi Inc. for any services provided under the applicable services agreements. The remaining unallocated expenses of Old IAC related to its accounting, treasury, legal, tax, corporate support and internal audit functions were allocated to the Company. Old IAC a llocated costs to the Company, inclusive of stock-based compensation expense, which totaled $24.0 million for the three months ended March 31, 2020. It is not practicable to determine the actual expenses that would have been incurred for these services had the Company operated as a standalone entity during the periods presented. Management considers the allocation method to be reasonable. The portion of interest income reflected in the statement of operations that is related party in nature was less than $0.1 million for the three months ended March 31, 2020 and is included in "Interest income, net" in the table below. The following table summarizes the components of the net increase in Old IAC’s investment in the Company for the three months ended March 31, 2020: Three Months Ended March 31, 2020 (In thousands) Cash transfers from Old IAC related to its centrally managed U.S. treasury management function, acquisitions and cash expenses paid by Old IAC on behalf of the Company, net $ (1,786,559) Contribution of buildings to Match Group 34,973 Taxes 25,048 Allocation of costs from Old IAC (12,652) Interest income, net 72 Net increase in Old IAC's investment in the Company $ (1,739,118) Notes Receivable—Related Party During 2019, the Company, through two subsidiaries, entered into loan agreements with Old IAC for cash transfers to Old IAC under its centrally managed U.S. treasury function. During the first quarter of 2020, the outstanding balance, which was $55.3 million at December 31, 2019, was repaid. On February 11, 2020, the Company, through a subsidiary, entered into a loan agreement with Old IAC for cash transfers to Old IAC under its centrally managed U.S. treasury function. During the second quarter of 2020, the outstanding balance, which was $27.2 million at March 31, 2020, was repaid. IAC and Angi Inc. Old IAC and Angi Inc., in connection with the transaction resulting in formation of Angi Inc., entered into a contribution agreement; an investor rights agreement; a services agreement; a tax sharing agreement; and an employee matters agreement. Upon the MTCH Separation, Old IAC assigned these agreements to the Company. For the three months ended March 31, 2021 and 2020, 0.1 million and 0.2 million shares, respectively, of Angi Inc. Class B common stock were issued to a subsidiary of the Company pursuant to the employee matters agreement as reimbursement for shares of IAC common stock, issued for periods after the MTCH Separation, and Old IAC common stock, issued for periods prior to the MTCH Separation, in connection with the exercise and vesting of IAC and Old IAC equity awards held by Angi Inc. employees. For the three months ended March 31, 2021, 2.6 million shares of Angi Inc. Class A common stock were issued to a subsidiary of the Company pursuant to the employee matters agreement as reimbursement for IAC common stock, issued in connection with the exercise and settlement of certain Angi Inc. stock appreciation rights. There were no shares of Angi Inc. Class A common stock issued to IAC during the three months ended March 31, 2020. For the three months ended March 31, 2021 and 2020, Angi Inc. was charged $1.1 million and $1.2 million, respectively, by IAC and Old IAC, respectively, for services rendered pursuant to the services agreement. At March 31, 2021, Angi Inc. had outstanding payables of less than $0.1 million due to the Company, pursuant to the services agreement. There were no outstanding receivables or payables pursuant to the services agreement as of December 31, 2020. At both March 31, 2021 and December 31, 2020, Angi Inc. had outstanding payables of $0.9 million due to the Company pursuant to the tax sharing agreement. There were no payments to or refunds from Angi Inc. pursuant to this agreement during the three months ended March 31, 2021 and 2020. Additionally, the Company subleases office space from Angi Inc. and was charged $0.4 million of rent for both the three months ended March 31, 2021 and 2020. At March 31, 2021 there were no outstanding payables due to Angi Inc. pursuant to the sublease agreements. At December 31, 2020, there was an outstanding payable of less than $0.1 million due to Angi Inc. pursuant to sublease agreements, which was subsequently paid in full in the first quarter of 2021. IAC and Old MTCH Prior to the MTCH Separation, for the three months ended March 31, 2020, Old MTCH incurred rent expense of $0.8 million for leasing office space for certain of its businesses at properties owned by the Company. The amount was paid in full by Old MTCH at March 31, 2020. After June 30, 2020, the date of the MTCH Separation, Match Group is no longer a related party. On January 31, 2020, Old IAC contributed two office buildings in Los Angeles to Old MTCH, which are primarily occupied and were previously leased from the Company by Tinder. In connection with this contribution, the Company entered into a lease with Old MTCH for office space, which the Company currently occupies, in one of the buildings and for the three months ended March 31, 2020, the Company paid Old MTCH less than $0.1 million under the lease. Old MTCH issued 1.4 million shares of Old MTCH common stock to Old IAC for the buildings. IAC and Expedia The Company and Expedia each have a 50% ownership interest in two aircraft that may be used by both companies. In 2019, the Company and Expedia entered into an agreement to jointly acquire a new corporate aircraft for a total expected cost of $72.7 million (including purchase price and related costs), with each company to bear 50% of such expected cost. The Company paid approximately $23 million in 2019 in connection with the purchase agreement, and the respective share of the balance is due upon delivery of the new aircraft, which is expected to occur in the third quarter of 2021.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because Mr. Diller serves as Chairman and Senior Executive of both IAC and Expedia. For the three months ended March 31, 2021 and 2020, total payments made to this entity by the Company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As of May 6, 2021, the outstanding balance of the ANGI Group Term Loan of $213.1 million was repaid in its entire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The Company operates Vimeo, Dotdash and Care.com, among many others, and has majority ownership of Angi Inc. (formerly ANGI Homeservices Inc.), which includes HomeAdvisor, Angi (formerly Angie's List) and Handy.</t>
        </is>
      </c>
    </row>
    <row r="5">
      <c r="A5" s="4" t="inlineStr">
        <is>
          <t>Basis of Presentation</t>
        </is>
      </c>
      <c r="B5" s="4" t="inlineStr">
        <is>
          <t>Basis of Presentation As used herein, "IAC," the "Company," "we," "our" or "us" and similar terms refer to IAC/InterActiveCorp and its subsidiaries (unless the context requires otherwise).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to New IAC of all the entities that comprise the Company following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are considered to be effectively settled for cash at the time the transaction is recorded. The total net effect of the settlement of these intercompany transactions is reflected in the statement of cash flows as a financing activity and in the statement of parent's equity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 The accompanying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and notes thereto included in the Company's Annual Report on Form 10-K for the year ended December 31, 2020.</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building, capitalized software, leasehold improvements and equipment and definite-lived intangible assets;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judgments and assumptions on historical experience, its forecasts and budgets and other factors that the Company considers relevant.</t>
        </is>
      </c>
    </row>
    <row r="7">
      <c r="A7" s="4" t="inlineStr">
        <is>
          <t>Accounting for Investments and Equity Securities</t>
        </is>
      </c>
      <c r="B7" s="4" t="inlineStr">
        <is>
          <t>Accounting for Investments in Equity Securities Investments in equity securities, other than those of the Company's consolidat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t>
        </is>
      </c>
    </row>
    <row r="8">
      <c r="A8" s="4" t="inlineStr">
        <is>
          <t>General Revenue Recognition</t>
        </is>
      </c>
      <c r="B8" s="4" t="inlineStr">
        <is>
          <t>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8—Segment Information ." Deferred Revenue Deferred revenue consists of payments that are received or are contractually due in advance of the Company's performance.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The current and non-current deferred revenue balances are $275.1 million and $1.5 million, respectively, at December 31, 2020, and $178.6 million and $1.3 million, respectively, at December 31, 2019. During the three months ended March 31, 2021, the Company recognized $131.8 million of revenue that was included in the deferred revenue balance as of December 31, 2020. During the three months ended March 31, 2020, the Company recognized $90.9 million of revenue that was included in the deferred revenue balance as of December 31, 2019. The current and non-current deferred revenue balances are $297.6 million and $1.6 million, at March 31, 2021, respectively. Non-current deferred revenue is included in "Other long-term liabilities" in the accompanying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The current and non-current capitalized costs to obtain a contract with a customer are included in "Other current assets" and "Other non-current assets" in the accompanying balance sheet and are $61.6 million and $10.0 million, and $61.5 million and $9.3 million, at March 31, 2021 and December 31, 2020, respectively.</t>
        </is>
      </c>
    </row>
    <row r="9">
      <c r="A9" s="4" t="inlineStr">
        <is>
          <t>Certain Risks and Concentrations - Services Agreement with Google (the "Services Agreement")</t>
        </is>
      </c>
      <c r="B9" s="4" t="inlineStr">
        <is>
          <t>Certain Risks and Concentrations—Services Agreement with Google (the "Services Agreement")A meaningful portion of the Company's revenue (and a substantial portion of IAC's net cash from operations that it can freely access) is attributable to the Services Agreement.  In addition, the Company earns certain other advertising revenue from Google that is not attributable to the Services Agreement.</t>
        </is>
      </c>
    </row>
    <row r="10">
      <c r="A10" s="4" t="inlineStr">
        <is>
          <t>Recent Accounting Pronouncements</t>
        </is>
      </c>
      <c r="B10" s="4" t="inlineStr">
        <is>
          <t>Recent Accounting PronouncementsThere are no recently issued accounting pronouncements that have not yet been adopted that are expected to have a material effect on the results of operations, financial condition or cash flows of the Company.</t>
        </is>
      </c>
    </row>
    <row r="11">
      <c r="A11" s="4" t="inlineStr">
        <is>
          <t>Reclassifications</t>
        </is>
      </c>
      <c r="B11"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chedule of Preliminary Estimated Fair Value of Assets Acquired and Liabilities Assumed</t>
        </is>
      </c>
      <c r="B4" s="4" t="inlineStr">
        <is>
          <t xml:space="preserve">The table below summarizes the fair values of the assets acquired and liabilities assumed at the date of acquisition: Care.com (In thousands) Cash and cash equivalents $ 57,702 Short-term investments 20,000 Accounts receivable 20,202 Other current assets 7,479 Property and equipment 2,894 Goodwill 382,587 Intangible assets 116,800 Deferred income taxes 28,394 Other non-current assets 30,444 Total assets 666,502 Deferred revenue (13,422) Other current liabilities (39,894) Other non-current liabilities (26,212) Net assets acquired $ 586,974 </t>
        </is>
      </c>
    </row>
    <row r="5">
      <c r="A5" s="4" t="inlineStr">
        <is>
          <t>Schedule of Preliminary Estimated Fair Value of Intangible Assets Acquired</t>
        </is>
      </c>
      <c r="B5" s="4" t="inlineStr">
        <is>
          <t xml:space="preserve">The fair values of the identifiable intangible assets acquired at the date of acquisition are as follows: Care.com (In thousands) Useful Life Indefinite-lived trade name and trademarks $ 59,300 Indefinite Developed technology 21,200 2 Customer relationships 35,500 2 - 5 Provider relationships 800 4 Total identifiable intangible assets acquired $ 116,800 </t>
        </is>
      </c>
    </row>
    <row r="6">
      <c r="A6" s="4" t="inlineStr">
        <is>
          <t>Schedule of Pro Forma Financial Information</t>
        </is>
      </c>
      <c r="B6" s="4" t="inlineStr">
        <is>
          <t>Three Months Ended March 31, 2020 (In thousands except per share data) Revenue $ 718,763 Net loss attributable to IAC shareholders $ (320,955) Basic and diluted loss per share attributable to IAC shareholders $ (3.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Current Available-for-sale Marketable Securities</t>
        </is>
      </c>
      <c r="B4" s="4" t="inlineStr">
        <is>
          <t xml:space="preserve">At December 31, 2020, current available-for-sale marketable debt securities are as follows: Amortized Gross Gross Fair Value (In thousands) Treasury discount notes $ 224,976 $ 3 $ — $ 224,979 Total available-for-sale marketable debt securities $ 224,976 $ 3 $ — $ 224,979 </t>
        </is>
      </c>
    </row>
    <row r="5">
      <c r="A5" s="4" t="inlineStr">
        <is>
          <t>Schedule of Long-term Investments</t>
        </is>
      </c>
      <c r="B5" s="4" t="inlineStr">
        <is>
          <t xml:space="preserve">Investment in MGM Resorts International March 31, 2021 December 31, 2020 (In thousands) Investment in MGM Resorts International ("MGM") $ 2,242,698 $ 1,860,158 Long-term investments consists of: March 31, 2021 December 31, 2020 (In thousands) Equity securities without readily determinable fair values $ 303,083 $ 296,491 Equity method investment 3,115 1,152 Total long-term investments $ 306,198 $ 297,643 </t>
        </is>
      </c>
    </row>
    <row r="6">
      <c r="A6" s="4" t="inlineStr">
        <is>
          <t>Schedule of Realized and Unrealized Gains and Losses</t>
        </is>
      </c>
      <c r="B6" s="4" t="inlineStr">
        <is>
          <t>The following table presents a summary of unrealized gains and losses recorded in "Other income (expense), net," as adjustments to the carrying value of equity securities without readily determinable fair values held as of March 31, 2021 and 2020. Three Months Ended March 31, 2021 2020 (In thousands) Upward adjustments (gross unrealized gains) $ 1,376 $ — Downward adjustments including impairments (gross unrealized losses) — (51,484) Total $ 1,376 $ (51,484) Realized and unrealized gains and losses for the Company's investments without readily determinable fair values for the three months ended March 31, 2021 and 2020 are as follows: Three Months Ended March 31, 2021 2020 (In thousands) Realized gains net, for equity securities sold $ 81 $ 12 Unrealized gains (losses), net, on equity securities held 1,376 (51,484) Total gains (losses), net recognized $ 1,457 $ (51,472)</t>
        </is>
      </c>
    </row>
    <row r="7">
      <c r="A7" s="4" t="inlineStr">
        <is>
          <t>Schedule of Assets and Liabilities Measured at Fair Value on a Recurring Basis</t>
        </is>
      </c>
      <c r="B7" s="4" t="inlineStr">
        <is>
          <t xml:space="preserve">The following tables present the Company's financial instruments that are measured at fair value on a recurring basis: March 31, 2021 Quoted Market Significant Significant Total (In thousands) Assets: Cash equivalents: Money market funds $ 3,233,953 $ — $ — $ 3,233,953 Treasury discount notes — 274,999 — 274,999 Time deposits — 1,723 — 1,723 Investment in MGM 2,242,698 — — 2,242,698 Other non-current assets: Warrant — — 18,051 18,051 Total $ 5,476,651 $ 276,722 $ 18,051 $ 5,771,424 Liabilities: Contingent consideration arrangement $ — $ — December 31, 2020 Quoted Market Significant Significant Total (In thousands) Assets: Cash equivalents: Money market funds $ 1,874,091 $ — $ — $ 1,874,091 Treasury discount notes — 1,224,966 — 1,224,966 Time deposits — 3,265 — 3,265 Marketable debt securities: Treasury discount notes — 224,979 — 224,979 Investment in MGM 1,860,158 — — 1,860,158 Other non-current assets: Warrant — — 5,276 5,276 Total $ 3,734,249 $ 1,453,210 $ 5,276 $ 5,192,735 Liabilities: Contingent consideration arrangement $ — $ — </t>
        </is>
      </c>
    </row>
    <row r="8">
      <c r="A8" s="4" t="inlineStr">
        <is>
          <t>Schedule of Changes in Liabilities Measured at Fair Value on a Recurring Basis Using Significant Unobservable Inputs (Level 3)</t>
        </is>
      </c>
      <c r="B8" s="4" t="inlineStr">
        <is>
          <t>The following table presents the changes in the Company's financial instruments that are measured at fair value on a recurring basis using significant unobservable inputs (Level 3): Three Months Ended March 31, 2021 2020 Warrant Warrant Contingent (In thousands) Balance at January 1 $ 5,276 $ 8,495 $ (6,918) Fair value at date of acquisition — — (1,000) Total net gains (losses): Included in earnings: Fair value adjustments 12,775 (2,006) 6,282 Settlements — — 1,000 Balance at March 31 $ 18,051 $ 6,489 $ (636)</t>
        </is>
      </c>
    </row>
    <row r="9">
      <c r="A9" s="4" t="inlineStr">
        <is>
          <t>Schedule of Carrying Value and the Fair Value of Financial Instruments Measured at Fair Value Only for Disclosure Purposes</t>
        </is>
      </c>
      <c r="B9" s="4" t="inlineStr">
        <is>
          <t>The following table presents the carrying value and the fair value of financial instruments measured at fair value only for disclosure purposes: March 31, 2021 December 31, 2020 Carrying Fair Carrying Fair (In thousands) Long-term debt, net (a) $ (705,987) $ (710,692) $ (712,277) $ (725,700) _____________________ (a) At March 31, 2021 and December 31, 2020, the carrying value of long-term debt, net includes unamortized debt issuance costs of $7.1 million and $7.7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s of: March 31, 2021 December 31, 2020 (In thousands) 3.875% ANGI Group Senior Notes due August 15, 2028 ("ANGI Group Senior Notes"); interest payable each February 15 and August 15, commencing February 15, 2021 $ 500,000 $ 500,000 ANGI Group Term Loan due November 5, 2023 ("ANGI Group Term Loan") 213,125 220,000 Total long-term debt 713,125 720,000 Less: unamortized debt issuance costs 7,138 7,723 Total long-term debt, net $ 705,987 $ 712,277 </t>
        </is>
      </c>
    </row>
    <row r="5">
      <c r="A5" s="4" t="inlineStr">
        <is>
          <t>Schedule of Maturities of Long-term Debt</t>
        </is>
      </c>
      <c r="B5" s="4" t="inlineStr">
        <is>
          <t xml:space="preserve">Long-term debt maturities as of March 31, 2021 are summarized in the table below: Years Ending December 31, (In thousands) 2022 $ 20,625 2023 192,500 2028 500,000 Total 713,125 Less: unamortized debt issuance costs 7,138 Total long-term debt, net $ 705,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Loss) Income</t>
        </is>
      </c>
      <c r="B4" s="4" t="inlineStr">
        <is>
          <t>The following table presents the components of accumulated other comprehensive income (loss): Three Months Ended March 31, 2021 Three Months Ended March 31, 2020 Foreign Currency Translation Adjustment Unrealized Gains (Losses) On Available-For-Sale Marketable Debt Securities Accumulated Other Comprehensive (Loss) Income Foreign Currency Translation Adjustment Unrealized Losses On Available-For-Sale Marketable Debt Securities Accumulated Other Comprehensive Loss (In thousands) Balance at of January 1 $ (6,172) $ 2 $ (6,170) $ (12,226) $ — $ (12,226) Other comprehensive income (loss) before reclassifications 294 (2) 292 (5,651) (12) (5,663) Amounts reclassified to earnings 10,032 — 10,032 — — — Net current period other comprehensive income (loss) 10,326 (2) 10,324 (5,651) (12) (5,663) Accumulated other comprehensive income allocated to noncontrolling interests during the period (5) — (5) (37) — (37) Balance at of March 31 $ 4,149 $ — $ 4,149 $ (17,914) $ (12) $ (17,9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Loss) Per Share</t>
        </is>
      </c>
      <c r="B4" s="4" t="inlineStr">
        <is>
          <t>The numerator and denominator of basic and diluted EPS computations for the Company’s common stock and Class B common stock are calculated as follows: Three Months Ended March 31, 2021 2020 (In thousands, except per share data) Basic EPS: Numerator: Net earnings (loss) attributable to IAC shareholders $ 329,128 $ (328,199) Net earnings attributed to unvested participating security (a) (11,107) — Net earnings (loss) attributable to IAC common stock and Class B common stock shareholders $ 318,021 $ (328,199) Denominator: Weighted average basic IAC common stock and Class B common stock shares outstanding (a)(b) 85,899 85,132 Basic EPS $ 3.70 $ (3.86) Three Months Ended March 31, 2021 2020 (In thousands, except per share data) Diluted EPS: Numerator: Net earnings (loss) attributable to IAC common stock and Class B common stock shareholders $ 318,021 $ (328,199) Net earnings attributed to unvested participating security (a) 11,107 — Impact from public subsidiary dilutive securities (c) (18) — Reallocation of net earnings attributable to unvested participating security (10,378) — Net earnings (loss) attributable to IAC common stock and Class B common stock shareholders for diluted EPS computation $ 318,732 $ (328,199) Denominator: Weighted average basic IAC common stock and Class B common stock shares outstanding used for basic EPS computation (a)(b) 85,899 85,132 Dilutive securities (c)(d) 6,239 — Number of shares used for diluted EPS computation (b) 92,138 85,132 Diluted EPS $ 3.46 $ (3.86) _____________________ (a) On November 5, 2020, IAC's CEO was granted a stock-based award in the form of 3.0 million shares of restricted common stock. The number of shares that ultimately vest is subject to the satisfaction of growth targets in IAC's stock price over the 10-year service condition of the award. These restricted shares have a non-forfeitable dividend right in the event the Company declares a cash dividend to common shareholders and participates in all other distributions of the Company in the same manner as all other IAC common shareholders. Accordingly, the two-class method of calculating earnings per share is used. While the restricted shares are presented as outstanding shares in the consolidated balance sheet, these shares are excluded from the weighted average shares outstanding in calculating basic earnings per share and the allocable portion of net earnings are also excluded. Fully diluted earnings per share reflects the impact on earnings and fully diluted shares in the manner that is most dilutive. (b) The Company computed basic and diluted earnings per share for periods prior to the MTCH Separation using the shares issued on June 30, 2020 in connection with the MTCH Separation. (c) IAC has the option to settle certain Angi Inc. stock-based awards in its shares. For the three months ended March 31, 2021, it is more dilutive for IAC to settle these Angi Inc. equity awards. The impact on earnings relates to the settlement of Angi Inc.'s dilutive securities in IAC common shares . (d) If the effect is dilutive, weighted average common shares outstanding include the incremental shares that would be issued upon the assumed exercise of stock options and subsidiary denominated equity, vesting of restricted common stock, restricted stock units ("RSUs") and market-based awards ("MSUs"). For the three months ended March 31, 2021, 3.0 million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The following table presents revenue by reportable segment: Three Months Ended March 31, 2021 2020 (In thousands) Revenue Angi Inc. $ 387,029 $ 343,650 Vimeo 89,422 56,968 Dotdash 65,421 44,120 Search 181,034 154,419 Emerging &amp; Other 153,156 85,042 Inter-segment eliminations (74) (75) Total $ 875,988 $ 684,124 The following tables present operating income (loss) and Adjusted EBITDA by reportable segment: Three Months Ended March 31, 2021 2020 (In thousands) Operating income (loss): Angi Inc. $ 109 $ (16,296) Vimeo (206) (14,589) Dotdash 18,127 2,411 Search 18,386 (220,563) Emerging &amp; Other 994 (17,870) Corporate (49,237) (45,431) Total $ (11,827) $ (312,338) Three Months Ended March 31, 2021 2020 (In thousands) Adjusted EBITDA (d) : Angi Inc. $ 23,186 $ 34,397 Vimeo $ 1,796 $ (11,408) Dotdash $ 19,922 $ 7,011 Search $ 18,386 $ 13,130 Emerging &amp; Other $ 11,964 $ (19,959) Corporate $ (26,352) $ (31,386) _____________________</t>
        </is>
      </c>
    </row>
    <row r="5">
      <c r="A5" s="4" t="inlineStr">
        <is>
          <t>Schedule of Disaggregation of Segment Revenue</t>
        </is>
      </c>
      <c r="B5" s="4" t="inlineStr">
        <is>
          <t xml:space="preserve">The following table presents the revenue of the Company's segments disaggregated by type of service: Three Months Ended March 31, 2021 2020 (In thousands) Angi Inc. Marketplace: Consumer connection revenue (a) $ 272,353 $ 239,830 Service professional membership subscription revenue 11,952 13,777 Other revenue 6,745 5,169 Total Marketplace revenue 291,050 258,776 Advertising and other revenue (b) 69,991 65,356 Total North America revenue 361,041 324,132 Consumer connection revenue (c) 22,351 15,689 Service professional membership subscription revenue 3,328 3,299 Advertising and other revenue 309 530 Total Europe revenue 25,988 19,518 Total Angi Inc. revenue $ 387,029 $ 343,650 (a) Includes fees paid by service professionals for consumer matches and revenue from Angi Services sourced through marketplace platforms. (b) Includes Angi revenue from service professionals under contract for advertising and Angi membership subscription fees from consumers, as well as revenue from HomeStars. (c) Includes fees paid by service professionals for consumer matches. Vimeo Platform revenue $ 89,422 $ 56,968 Dotdash Display advertising revenue $ 37,171 $ 29,889 Performance marketing revenue 28,250 14,231 Total Dotdash revenue $ 65,421 $ 44,120 Search Advertising revenue Google advertising revenue: $ 155,418 $ 126,797 Non-Google advertising revenue 21,534 23,376 Total advertising revenue 176,952 150,173 Other revenue 4,082 4,246 Total Search revenue $ 181,034 $ 154,419 Emerging &amp; Other Subscription revenue $ 83,566 $ 60,671 Marketplace revenue 56,271 17,696 Media production and distribution revenue 7,788 1,386 Advertising revenue: Non-Google advertising revenue 3,393 3,713 Google advertising revenue 571 834 Total advertising revenue 3,964 4,547 Service and other revenue 1,567 742 Total Emerging &amp; Other revenue $ 153,156 $ 85,042 </t>
        </is>
      </c>
    </row>
    <row r="6">
      <c r="A6" s="4" t="inlineStr">
        <is>
          <t>Schedule of Revenue and Long-lived Assets, Excluding Goodwill and Intangible Assets, by Geography</t>
        </is>
      </c>
      <c r="B6" s="4" t="inlineStr">
        <is>
          <t xml:space="preserve">Three Months Ended March 31, 2021 2020 (In thousands) Revenue: United States $ 703,172 $ 537,343 All other countries 172,816 146,781 Total $ 875,988 $ 684,124 March 31, December 31, (In thousands) Long-lived assets (excluding goodwill, intangible assets and ROU assets): United States $ 268,216 $ 266,169 All other countries 11,285 12,082 Total $ 279,501 $ 278,251 </t>
        </is>
      </c>
    </row>
    <row r="7">
      <c r="A7" s="4" t="inlineStr">
        <is>
          <t>Schedule of Reconciliation of Operating Income to Adjusted EBITDA</t>
        </is>
      </c>
      <c r="B7" s="4" t="inlineStr">
        <is>
          <t>The following tables reconcile operating income (loss) for the Company's reportable segments and net earnings (loss) attributable to IAC shareholders to Adjusted EBITDA: Three Months Ended March 31, 2021 Operating Stock-based Depreciation Amortization Adjusted (In thousands) Angi Inc. $ 109 $ 2,034 $ 15,969 $ 5,074 $ 23,186 Vimeo (206) $ — $ 115 $ 1,887 $ 1,796 Dotdash 18,127 $ — $ 549 $ 1,246 $ 19,922 Search 18,386 $ — $ — $ — $ 18,386 Emerging &amp; Other 994 $ 25 $ 426 $ 10,519 $ 11,964 Corporate (49,237) $ 20,643 $ 2,242 $ — $ (26,352) Total (11,827) Interest expense (6,680) Unrealized gain on investment in MGM Resorts International 382,540 Other income, net 13,650 Earnings before income taxes 377,683 Income tax provision (48,782) Net earnings 328,901 Net loss attributable to noncontrolling interests 227 Net earnings attributable to IAC shareholders $ 329,128 Three Months Ended March 31, 2020 Operating Stock-based Depreciation Amortization Acquisition-related Contingent Consideration Fair Value Arrangements Goodwill Impairment Adjusted (In thousands) Angi Inc. $ (16,296) $ 25,575 $ 12,138 $ 12,980 $ — $ — $ 34,397 Vimeo (14,589) $ — $ 58 $ 3,123 $ — $ — $ (11,408) Dotdash 2,411 $ — $ 210 $ 4,390 $ — $ — $ 7,011 Search (220,563) $ — $ 320 $ 21,400 $ — $ 211,973 $ 13,130 Emerging &amp; Other (17,870) $ 25 $ 302 $ 3,866 $ (6,282) $ — $ (19,959) Corporate (45,431) $ 11,581 $ 2,464 $ — $ — $ — $ (31,386) Total (312,338) Interest expense (2,217) Other expense, net (57,448) Loss before income taxes (372,003) Income tax benefit 41,432 Net loss (330,571) Net loss attributable to noncontrolling interests 2,372 Net loss attributable to IAC shareholders $ (328,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accompanying balance sheet to the total amounts shown in the accompanying statement of cash flows: March 31, 2021 December 31, 2020 March 31, 2020 December 31, 2019 (In thousands) Cash and cash equivalents $ 3,915,548 $ 3,476,188 $ 2,029,071 $ 839,796 Restricted cash included in other current assets 14,340 473 743 527 Restricted cash included in other non-current assets 433 449 398 409 Total cash and cash equivalents and restricted cash as shown on the statement of cash flows $ 3,930,321 $ 3,477,110 $ 2,030,212 $ 840,732 </t>
        </is>
      </c>
    </row>
    <row r="5">
      <c r="A5" s="4" t="inlineStr">
        <is>
          <t>Schedule of Restricted Cash</t>
        </is>
      </c>
      <c r="B5" s="4" t="inlineStr">
        <is>
          <t xml:space="preserve">The following table provides a reconciliation of cash and cash equivalents and restricted cash reported within the accompanying balance sheet to the total amounts shown in the accompanying statement of cash flows: March 31, 2021 December 31, 2020 March 31, 2020 December 31, 2019 (In thousands) Cash and cash equivalents $ 3,915,548 $ 3,476,188 $ 2,029,071 $ 839,796 Restricted cash included in other current assets 14,340 473 743 527 Restricted cash included in other non-current assets 433 449 398 409 Total cash and cash equivalents and restricted cash as shown on the statement of cash flows $ 3,930,321 $ 3,477,110 $ 2,030,212 $ 840,732 </t>
        </is>
      </c>
    </row>
    <row r="6">
      <c r="A6" s="4" t="inlineStr">
        <is>
          <t>Schedule of Credit Losses and Revenue Reserve</t>
        </is>
      </c>
      <c r="B6" s="4" t="inlineStr">
        <is>
          <t xml:space="preserve">The following tables present the changes in the allowance for credit losses for the three months ended March 31, 2021 and 2020, respectively: 2021 2020 (In thousands) Balance at January 1 $ 27,654 $ 20,257 Current period provision for credit losses 19,550 19,929 Write-offs charged against the allowance (20,981) (17,264) Recoveries collected 758 736 Balance at March 31 $ 26,981 $ 23,658 </t>
        </is>
      </c>
    </row>
    <row r="7">
      <c r="A7" s="4" t="inlineStr">
        <is>
          <t>Schedule of Accumulated Amortization and Depreciation</t>
        </is>
      </c>
      <c r="B7" s="4" t="inlineStr">
        <is>
          <t xml:space="preserve">The following table provides the accumulated amortization and depreciation within the consolidated balance sheet: Asset Category March 31, 2021 December 31, 2020 (In thousands) Right-of-use assets included in other non-current assets $ 87,942 $ 78,226 Building, capitalized software, leasehold improvements and equipment $ 193,120 $ 208,112 Intangible assets $ 277,639 $ 278,639 </t>
        </is>
      </c>
    </row>
    <row r="8">
      <c r="A8" s="4" t="inlineStr">
        <is>
          <t>Schedule of Other (Expense) Income, Net</t>
        </is>
      </c>
      <c r="B8" s="4" t="inlineStr">
        <is>
          <t>Other income (expense), net Three Months Ended March 31, 2021 2020 (In thousands) Unrealized increase in the estimated fair value of a warrant $ 12,775 $ — Realized gain related to Vimeo's retained interest in its former hardware business 10,217 — Foreign exchange losses, net (a) (11,782) (1,725) Impairments related to impact of COVID-19 (b) — (59,001) Interest income 456 4,470 Other 1,984 (1,192) Other income (expense), net $ 13,650 $ (57,448) _____________________ (a) Includes $10.0 million in foreign exchange losses primarily related to the substantial liquidation of certain foreign subsidiaries in the three months ended March 31, 2021. (b) Includes $51.5 million in impairments related to investments in equity securities without readily determinable fair values and $7.5 million in impairments of a note receivable and a warrant related to certain investees in the three months ended March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 (Unaudited) (Parenthetical) - $ / shares</t>
        </is>
      </c>
      <c r="B1" s="2" t="inlineStr">
        <is>
          <t>Mar. 31, 2021</t>
        </is>
      </c>
      <c r="C1" s="2" t="inlineStr">
        <is>
          <t>Dec. 31, 2020</t>
        </is>
      </c>
    </row>
    <row r="2">
      <c r="A2" s="4" t="inlineStr">
        <is>
          <t>Common Stock, $0.001 par value; authorized 1,600,000 shares; 83,342 and 82,976 shares issued and outstanding, respectively</t>
        </is>
      </c>
    </row>
    <row r="3">
      <c r="A3" s="4" t="inlineStr">
        <is>
          <t>Common stock, par value (USD per share)</t>
        </is>
      </c>
      <c r="B3" s="7" t="n">
        <v>0.001</v>
      </c>
      <c r="C3" s="7" t="n">
        <v>0.001</v>
      </c>
    </row>
    <row r="4">
      <c r="A4" s="4" t="inlineStr">
        <is>
          <t>Common stock authorized (in shares)</t>
        </is>
      </c>
      <c r="B4" s="5" t="n">
        <v>1600000000</v>
      </c>
      <c r="C4" s="5" t="n">
        <v>1600000000</v>
      </c>
    </row>
    <row r="5">
      <c r="A5" s="4" t="inlineStr">
        <is>
          <t>Common stock issued (in shares)</t>
        </is>
      </c>
      <c r="B5" s="5" t="n">
        <v>83342000</v>
      </c>
    </row>
    <row r="6">
      <c r="A6" s="4" t="inlineStr">
        <is>
          <t>Common stock outstanding (in shares)</t>
        </is>
      </c>
      <c r="B6" s="5" t="n">
        <v>82976000</v>
      </c>
    </row>
    <row r="7">
      <c r="A7" s="4" t="inlineStr">
        <is>
          <t>Class B common stock, $0.001 par value; authorized 400,000 shares; 5,789 shares issued and outstanding</t>
        </is>
      </c>
    </row>
    <row r="8">
      <c r="A8" s="4" t="inlineStr">
        <is>
          <t>Common stock, par value (USD per share)</t>
        </is>
      </c>
      <c r="B8" s="7" t="n">
        <v>0.001</v>
      </c>
      <c r="C8" s="7" t="n">
        <v>0.001</v>
      </c>
    </row>
    <row r="9">
      <c r="A9" s="4" t="inlineStr">
        <is>
          <t>Common stock authorized (in shares)</t>
        </is>
      </c>
      <c r="B9" s="5" t="n">
        <v>400000000</v>
      </c>
      <c r="C9" s="5" t="n">
        <v>400000000</v>
      </c>
    </row>
    <row r="10">
      <c r="A10" s="4" t="inlineStr">
        <is>
          <t>Common stock issued (in shares)</t>
        </is>
      </c>
      <c r="B10" s="5" t="n">
        <v>5789000</v>
      </c>
    </row>
    <row r="11">
      <c r="A11" s="4" t="inlineStr">
        <is>
          <t>Common stock outstanding (in shares)</t>
        </is>
      </c>
      <c r="B11" s="5"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The following table summarizes the components of the net increase in Old IAC’s investment in the Company for the three months ended March 31, 2020: Three Months Ended March 31, 2020 (In thousands) Cash transfers from Old IAC related to its centrally managed U.S. treasury management function, acquisitions and cash expenses paid by Old IAC on behalf of the Company, net $ (1,786,559) Contribution of buildings to Match Group 34,973 Taxes 25,048 Allocation of costs from Old IAC (12,652) Interest income, net 72 Net increase in Old IAC's investment in the Company $ (1,739,1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THE COMPANY AND SUMMARY OF SIGNIFICANT ACCOUNTING POLICIES - Narrative (Details)</t>
        </is>
      </c>
      <c r="B1" s="2" t="inlineStr">
        <is>
          <t>3 Months Ended</t>
        </is>
      </c>
    </row>
    <row r="2">
      <c r="B2" s="2" t="inlineStr">
        <is>
          <t>Mar. 31, 2021USD ($)investment</t>
        </is>
      </c>
      <c r="C2" s="2" t="inlineStr">
        <is>
          <t>Mar. 31, 2020USD ($)</t>
        </is>
      </c>
      <c r="D2" s="2" t="inlineStr">
        <is>
          <t>Dec. 31, 2020USD ($)investment</t>
        </is>
      </c>
      <c r="E2" s="2" t="inlineStr">
        <is>
          <t>Dec. 31, 2019USD ($)</t>
        </is>
      </c>
    </row>
    <row r="3">
      <c r="A3" s="3" t="inlineStr">
        <is>
          <t>Revenue and Other [Line Items]</t>
        </is>
      </c>
    </row>
    <row r="4">
      <c r="A4" s="4" t="inlineStr">
        <is>
          <t>Impairment charges</t>
        </is>
      </c>
      <c r="B4" s="6" t="n">
        <v>0</v>
      </c>
    </row>
    <row r="5">
      <c r="A5" s="4" t="inlineStr">
        <is>
          <t>Goodwill impairment</t>
        </is>
      </c>
      <c r="B5" s="6" t="n">
        <v>0</v>
      </c>
      <c r="C5" s="6" t="n">
        <v>211973000</v>
      </c>
    </row>
    <row r="6">
      <c r="A6" s="4" t="inlineStr">
        <is>
          <t>Impairment of equity securities without readily determinable fair value</t>
        </is>
      </c>
      <c r="C6" s="5" t="n">
        <v>51500000</v>
      </c>
    </row>
    <row r="7">
      <c r="A7" s="4" t="inlineStr">
        <is>
          <t>Impairment of note receivable and warrant</t>
        </is>
      </c>
      <c r="C7" s="5" t="n">
        <v>7500000</v>
      </c>
    </row>
    <row r="8">
      <c r="A8" s="4" t="inlineStr">
        <is>
          <t>Number of equity method investments | investment</t>
        </is>
      </c>
      <c r="B8" s="5" t="n">
        <v>1</v>
      </c>
      <c r="D8" s="5" t="n">
        <v>1</v>
      </c>
    </row>
    <row r="9">
      <c r="A9" s="4" t="inlineStr">
        <is>
          <t>Current deferred revenue</t>
        </is>
      </c>
      <c r="B9" s="6" t="n">
        <v>297580000</v>
      </c>
      <c r="D9" s="6" t="n">
        <v>275093000</v>
      </c>
      <c r="E9" s="6" t="n">
        <v>178600000</v>
      </c>
    </row>
    <row r="10">
      <c r="A10" s="4" t="inlineStr">
        <is>
          <t>Non-current deferred revenue</t>
        </is>
      </c>
      <c r="B10" s="5" t="n">
        <v>1600000</v>
      </c>
      <c r="D10" s="5" t="n">
        <v>1500000</v>
      </c>
      <c r="E10" s="6" t="n">
        <v>1300000</v>
      </c>
    </row>
    <row r="11">
      <c r="A11" s="4" t="inlineStr">
        <is>
          <t>Deferred revenue recognized during period</t>
        </is>
      </c>
      <c r="B11" s="5" t="n">
        <v>131800000</v>
      </c>
      <c r="C11" s="5" t="n">
        <v>90900000</v>
      </c>
    </row>
    <row r="12">
      <c r="A12" s="4" t="inlineStr">
        <is>
          <t>Current capitalized sales commissions</t>
        </is>
      </c>
      <c r="B12" s="5" t="n">
        <v>61600000</v>
      </c>
      <c r="D12" s="5" t="n">
        <v>61500000</v>
      </c>
    </row>
    <row r="13">
      <c r="A13" s="4" t="inlineStr">
        <is>
          <t>Non-current capitalized sales commissions</t>
        </is>
      </c>
      <c r="B13" s="5" t="n">
        <v>10000000</v>
      </c>
      <c r="D13" s="5" t="n">
        <v>9300000</v>
      </c>
    </row>
    <row r="14">
      <c r="A14" s="4" t="inlineStr">
        <is>
          <t>Consolidated revenue</t>
        </is>
      </c>
      <c r="B14" s="6" t="n">
        <v>875988000</v>
      </c>
      <c r="C14" s="6" t="n">
        <v>684124000</v>
      </c>
    </row>
    <row r="15">
      <c r="A15" s="4" t="inlineStr">
        <is>
          <t>Revenue, Segment | Customer concentration risk</t>
        </is>
      </c>
    </row>
    <row r="16">
      <c r="A16" s="3" t="inlineStr">
        <is>
          <t>Revenue and Other [Line Items]</t>
        </is>
      </c>
    </row>
    <row r="17">
      <c r="A17" s="4" t="inlineStr">
        <is>
          <t>Concentration risk (as a percent)</t>
        </is>
      </c>
      <c r="B17" s="4" t="inlineStr">
        <is>
          <t>17.00%</t>
        </is>
      </c>
      <c r="C17" s="4" t="inlineStr">
        <is>
          <t>19.00%</t>
        </is>
      </c>
    </row>
    <row r="18">
      <c r="A18" s="4" t="inlineStr">
        <is>
          <t>Consolidated revenue</t>
        </is>
      </c>
      <c r="B18" s="6" t="n">
        <v>152500000</v>
      </c>
      <c r="C18" s="6" t="n">
        <v>126600000</v>
      </c>
    </row>
    <row r="19">
      <c r="A19" s="4" t="inlineStr">
        <is>
          <t>Google Inc. | Revenue, Segment | Customer concentration risk</t>
        </is>
      </c>
    </row>
    <row r="20">
      <c r="A20" s="3" t="inlineStr">
        <is>
          <t>Revenue and Other [Line Items]</t>
        </is>
      </c>
    </row>
    <row r="21">
      <c r="A21" s="4" t="inlineStr">
        <is>
          <t>Concentration risk (as a percent)</t>
        </is>
      </c>
      <c r="B21" s="4" t="inlineStr">
        <is>
          <t>20.00%</t>
        </is>
      </c>
    </row>
    <row r="22">
      <c r="A22" s="4" t="inlineStr">
        <is>
          <t>Consolidated revenue</t>
        </is>
      </c>
      <c r="B22" s="6" t="n">
        <v>171800000</v>
      </c>
      <c r="C22" s="5" t="n">
        <v>138900000</v>
      </c>
    </row>
    <row r="23">
      <c r="A23" s="4" t="inlineStr">
        <is>
          <t>Google Inc. | Accounts Receivable | Customer concentration risk</t>
        </is>
      </c>
    </row>
    <row r="24">
      <c r="A24" s="3" t="inlineStr">
        <is>
          <t>Revenue and Other [Line Items]</t>
        </is>
      </c>
    </row>
    <row r="25">
      <c r="A25" s="4" t="inlineStr">
        <is>
          <t>Accounts receivable</t>
        </is>
      </c>
      <c r="B25" s="5" t="n">
        <v>66200000</v>
      </c>
      <c r="D25" s="6" t="n">
        <v>61900000</v>
      </c>
    </row>
    <row r="26">
      <c r="A26" s="4" t="inlineStr">
        <is>
          <t>Desktop | Search</t>
        </is>
      </c>
    </row>
    <row r="27">
      <c r="A27" s="3" t="inlineStr">
        <is>
          <t>Revenue and Other [Line Items]</t>
        </is>
      </c>
    </row>
    <row r="28">
      <c r="A28" s="4" t="inlineStr">
        <is>
          <t>Goodwill impairment</t>
        </is>
      </c>
      <c r="C28" s="5" t="n">
        <v>212000000</v>
      </c>
    </row>
    <row r="29">
      <c r="A29" s="4" t="inlineStr">
        <is>
          <t>Impairment of indefinite-lived intangible assets</t>
        </is>
      </c>
      <c r="C29" s="5" t="n">
        <v>21400000</v>
      </c>
    </row>
    <row r="30">
      <c r="A30" s="4" t="inlineStr">
        <is>
          <t>Desktop | Google Inc. | Revenue, Segment | Customer concentration risk | Search</t>
        </is>
      </c>
    </row>
    <row r="31">
      <c r="A31" s="3" t="inlineStr">
        <is>
          <t>Revenue and Other [Line Items]</t>
        </is>
      </c>
    </row>
    <row r="32">
      <c r="A32" s="4" t="inlineStr">
        <is>
          <t>Consolidated revenue</t>
        </is>
      </c>
      <c r="B32" s="5" t="n">
        <v>31000000</v>
      </c>
      <c r="C32" s="5" t="n">
        <v>46100000</v>
      </c>
    </row>
    <row r="33">
      <c r="A33" s="4" t="inlineStr">
        <is>
          <t>Ask Media Group | Google Inc. | Revenue, Segment | Customer concentration risk | Search</t>
        </is>
      </c>
    </row>
    <row r="34">
      <c r="A34" s="3" t="inlineStr">
        <is>
          <t>Revenue and Other [Line Items]</t>
        </is>
      </c>
    </row>
    <row r="35">
      <c r="A35" s="4" t="inlineStr">
        <is>
          <t>Consolidated revenue</t>
        </is>
      </c>
      <c r="B35" s="5" t="n">
        <v>121400000</v>
      </c>
      <c r="C35" s="5" t="n">
        <v>80500000</v>
      </c>
    </row>
    <row r="36">
      <c r="A36" s="4" t="inlineStr">
        <is>
          <t>United States</t>
        </is>
      </c>
    </row>
    <row r="37">
      <c r="A37" s="3" t="inlineStr">
        <is>
          <t>Revenue and Other [Line Items]</t>
        </is>
      </c>
    </row>
    <row r="38">
      <c r="A38" s="4" t="inlineStr">
        <is>
          <t>Consolidated revenue</t>
        </is>
      </c>
      <c r="B38" s="6" t="n">
        <v>703172000</v>
      </c>
      <c r="C38" s="6" t="n">
        <v>537343000</v>
      </c>
    </row>
    <row r="39">
      <c r="A39" s="4" t="inlineStr">
        <is>
          <t>United States | Revenue | Geographic concentration risk</t>
        </is>
      </c>
    </row>
    <row r="40">
      <c r="A40" s="3" t="inlineStr">
        <is>
          <t>Revenue and Other [Line Items]</t>
        </is>
      </c>
    </row>
    <row r="41">
      <c r="A41" s="4" t="inlineStr">
        <is>
          <t>Concentration risk (as a percent)</t>
        </is>
      </c>
      <c r="B41" s="4" t="inlineStr">
        <is>
          <t>8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provision) benefit</t>
        </is>
      </c>
      <c r="B4" s="6" t="n">
        <v>-48782</v>
      </c>
      <c r="C4" s="6" t="n">
        <v>41432</v>
      </c>
    </row>
    <row r="5">
      <c r="A5" s="4" t="inlineStr">
        <is>
          <t>Unrecognized tax benefits, including interest and penalties</t>
        </is>
      </c>
      <c r="B5" s="5" t="n">
        <v>23400</v>
      </c>
      <c r="D5" s="6" t="n">
        <v>22100</v>
      </c>
    </row>
    <row r="6">
      <c r="A6" s="4" t="inlineStr">
        <is>
          <t>Increase (decrease) in unrecognized tax benefits, including interest and penalties during the period</t>
        </is>
      </c>
      <c r="B6" s="5" t="n">
        <v>1300</v>
      </c>
    </row>
    <row r="7">
      <c r="A7" s="4" t="inlineStr">
        <is>
          <t>Unrecognized tax benefits, if subsequently recognized would reduce income tax expense</t>
        </is>
      </c>
      <c r="B7" s="5" t="n">
        <v>21400</v>
      </c>
      <c r="D7" s="6" t="n">
        <v>20400</v>
      </c>
    </row>
    <row r="8">
      <c r="A8" s="4" t="inlineStr">
        <is>
          <t>Decrease in unrecognized tax benefit, reasonably possible within twelve months</t>
        </is>
      </c>
      <c r="B8" s="5" t="n">
        <v>6300</v>
      </c>
    </row>
    <row r="9">
      <c r="A9" s="4" t="inlineStr">
        <is>
          <t>Unrecognized tax benefits, reduction resulting from lapse of applicable statute of limitations</t>
        </is>
      </c>
      <c r="B9" s="6" t="n">
        <v>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Narrative (Details) - USD ($) $ in Millions</t>
        </is>
      </c>
      <c r="B1" s="2" t="inlineStr">
        <is>
          <t>Feb. 11, 2020</t>
        </is>
      </c>
      <c r="C1" s="2" t="inlineStr">
        <is>
          <t>Mar. 31, 2021</t>
        </is>
      </c>
    </row>
    <row r="2">
      <c r="A2" s="4" t="inlineStr">
        <is>
          <t>One-Time Transaction Costs</t>
        </is>
      </c>
    </row>
    <row r="3">
      <c r="A3" s="3" t="inlineStr">
        <is>
          <t>Business Acquisition [Line Items]</t>
        </is>
      </c>
    </row>
    <row r="4">
      <c r="A4" s="4" t="inlineStr">
        <is>
          <t>Adjustment to increase (decrease) in revenues</t>
        </is>
      </c>
      <c r="C4" s="10" t="n">
        <v>-60.9</v>
      </c>
    </row>
    <row r="5">
      <c r="A5" s="4" t="inlineStr">
        <is>
          <t>Deferred Revenue Write Off Adjustment</t>
        </is>
      </c>
    </row>
    <row r="6">
      <c r="A6" s="3" t="inlineStr">
        <is>
          <t>Business Acquisition [Line Items]</t>
        </is>
      </c>
    </row>
    <row r="7">
      <c r="A7" s="4" t="inlineStr">
        <is>
          <t>Adjustment to increase (decrease) in revenues</t>
        </is>
      </c>
      <c r="C7" s="11" t="n">
        <v>8.699999999999999</v>
      </c>
    </row>
    <row r="8">
      <c r="A8" s="4" t="inlineStr">
        <is>
          <t>Care.com</t>
        </is>
      </c>
    </row>
    <row r="9">
      <c r="A9" s="3" t="inlineStr">
        <is>
          <t>Business Acquisition [Line Items]</t>
        </is>
      </c>
    </row>
    <row r="10">
      <c r="A10" s="4" t="inlineStr">
        <is>
          <t>Proportion of voting interests acquired (as a percent)</t>
        </is>
      </c>
      <c r="B10" s="4" t="inlineStr">
        <is>
          <t>100.00%</t>
        </is>
      </c>
    </row>
    <row r="11">
      <c r="A11" s="4" t="inlineStr">
        <is>
          <t>Total purchase price</t>
        </is>
      </c>
      <c r="B11" s="10" t="n">
        <v>626.9</v>
      </c>
    </row>
    <row r="12">
      <c r="A12" s="4" t="inlineStr">
        <is>
          <t>Cash consideration paid</t>
        </is>
      </c>
      <c r="B12" s="5" t="n">
        <v>587</v>
      </c>
    </row>
    <row r="13">
      <c r="A13" s="4" t="inlineStr">
        <is>
          <t>Consideration transferred for settlement of outstanding vested employee equity awards</t>
        </is>
      </c>
      <c r="B13" s="6" t="n">
        <v>40</v>
      </c>
    </row>
    <row r="14">
      <c r="A14" s="4" t="inlineStr">
        <is>
          <t>Reduction adjustment to goodwill</t>
        </is>
      </c>
      <c r="C14" s="11" t="n">
        <v>21.7</v>
      </c>
    </row>
    <row r="15">
      <c r="A15" s="4" t="inlineStr">
        <is>
          <t>Revenue</t>
        </is>
      </c>
      <c r="C15" s="11" t="n">
        <v>18.5</v>
      </c>
    </row>
    <row r="16">
      <c r="A16" s="4" t="inlineStr">
        <is>
          <t>Net earnings (loss)</t>
        </is>
      </c>
      <c r="C16" s="11" t="n">
        <v>12.3</v>
      </c>
    </row>
    <row r="17">
      <c r="A17" s="4" t="inlineStr">
        <is>
          <t>Write-off of deferred revenue</t>
        </is>
      </c>
      <c r="C17" s="11" t="n">
        <v>8.699999999999999</v>
      </c>
    </row>
    <row r="18">
      <c r="A18" s="4" t="inlineStr">
        <is>
          <t>Transaction-related costs</t>
        </is>
      </c>
      <c r="C18" s="10" t="n">
        <v>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reliminary Estimated Fair Value of Assets Acquired and Liabilities Assumed (Details) - USD ($) $ in Thousands</t>
        </is>
      </c>
      <c r="B1" s="2" t="inlineStr">
        <is>
          <t>Mar. 31, 2021</t>
        </is>
      </c>
      <c r="C1" s="2" t="inlineStr">
        <is>
          <t>Dec. 31, 2020</t>
        </is>
      </c>
      <c r="D1" s="2" t="inlineStr">
        <is>
          <t>Feb. 11, 2020</t>
        </is>
      </c>
    </row>
    <row r="2">
      <c r="A2" s="3" t="inlineStr">
        <is>
          <t>Business Acquisition [Line Items]</t>
        </is>
      </c>
    </row>
    <row r="3">
      <c r="A3" s="4" t="inlineStr">
        <is>
          <t>Goodwill</t>
        </is>
      </c>
      <c r="B3" s="6" t="n">
        <v>1853513</v>
      </c>
      <c r="C3" s="6" t="n">
        <v>1879438</v>
      </c>
    </row>
    <row r="4">
      <c r="A4" s="4" t="inlineStr">
        <is>
          <t>Care.com</t>
        </is>
      </c>
    </row>
    <row r="5">
      <c r="A5" s="3" t="inlineStr">
        <is>
          <t>Business Acquisition [Line Items]</t>
        </is>
      </c>
    </row>
    <row r="6">
      <c r="A6" s="4" t="inlineStr">
        <is>
          <t>Cash and cash equivalents</t>
        </is>
      </c>
      <c r="D6" s="6" t="n">
        <v>57702</v>
      </c>
    </row>
    <row r="7">
      <c r="A7" s="4" t="inlineStr">
        <is>
          <t>Short-term investments</t>
        </is>
      </c>
      <c r="D7" s="5" t="n">
        <v>20000</v>
      </c>
    </row>
    <row r="8">
      <c r="A8" s="4" t="inlineStr">
        <is>
          <t>Accounts receivable</t>
        </is>
      </c>
      <c r="D8" s="5" t="n">
        <v>20202</v>
      </c>
    </row>
    <row r="9">
      <c r="A9" s="4" t="inlineStr">
        <is>
          <t>Other current assets</t>
        </is>
      </c>
      <c r="D9" s="5" t="n">
        <v>7479</v>
      </c>
    </row>
    <row r="10">
      <c r="A10" s="4" t="inlineStr">
        <is>
          <t>Property and equipment</t>
        </is>
      </c>
      <c r="D10" s="5" t="n">
        <v>2894</v>
      </c>
    </row>
    <row r="11">
      <c r="A11" s="4" t="inlineStr">
        <is>
          <t>Goodwill</t>
        </is>
      </c>
      <c r="D11" s="5" t="n">
        <v>382587</v>
      </c>
    </row>
    <row r="12">
      <c r="A12" s="4" t="inlineStr">
        <is>
          <t>Intangible assets</t>
        </is>
      </c>
      <c r="D12" s="5" t="n">
        <v>116800</v>
      </c>
    </row>
    <row r="13">
      <c r="A13" s="4" t="inlineStr">
        <is>
          <t>Deferred income taxes</t>
        </is>
      </c>
      <c r="D13" s="5" t="n">
        <v>28394</v>
      </c>
    </row>
    <row r="14">
      <c r="A14" s="4" t="inlineStr">
        <is>
          <t>Other non-current assets</t>
        </is>
      </c>
      <c r="D14" s="5" t="n">
        <v>30444</v>
      </c>
    </row>
    <row r="15">
      <c r="A15" s="4" t="inlineStr">
        <is>
          <t>Total assets</t>
        </is>
      </c>
      <c r="D15" s="5" t="n">
        <v>666502</v>
      </c>
    </row>
    <row r="16">
      <c r="A16" s="4" t="inlineStr">
        <is>
          <t>Deferred revenue</t>
        </is>
      </c>
      <c r="D16" s="5" t="n">
        <v>-13422</v>
      </c>
    </row>
    <row r="17">
      <c r="A17" s="4" t="inlineStr">
        <is>
          <t>Other current liabilities</t>
        </is>
      </c>
      <c r="D17" s="5" t="n">
        <v>-39894</v>
      </c>
    </row>
    <row r="18">
      <c r="A18" s="4" t="inlineStr">
        <is>
          <t>Other non-current liabilities</t>
        </is>
      </c>
      <c r="D18" s="5" t="n">
        <v>-26212</v>
      </c>
    </row>
    <row r="19">
      <c r="A19" s="4" t="inlineStr">
        <is>
          <t>Net assets acquired</t>
        </is>
      </c>
      <c r="D19" s="6" t="n">
        <v>5869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Preliminary Estimated Fair Value of Intangible Assets Acquired (Details) - Care.com $ in Thousands</t>
        </is>
      </c>
      <c r="B1" s="2" t="inlineStr">
        <is>
          <t>Feb. 11, 2020USD ($)</t>
        </is>
      </c>
    </row>
    <row r="2">
      <c r="A2" s="3" t="inlineStr">
        <is>
          <t>Acquired Intangible Assets [Line Items]</t>
        </is>
      </c>
    </row>
    <row r="3">
      <c r="A3" s="4" t="inlineStr">
        <is>
          <t>Total identifiable intangible assets acquired</t>
        </is>
      </c>
      <c r="B3" s="6" t="n">
        <v>116800</v>
      </c>
    </row>
    <row r="4">
      <c r="A4" s="4" t="inlineStr">
        <is>
          <t>Developed technology</t>
        </is>
      </c>
    </row>
    <row r="5">
      <c r="A5" s="3" t="inlineStr">
        <is>
          <t>Acquired Intangible Assets [Line Items]</t>
        </is>
      </c>
    </row>
    <row r="6">
      <c r="A6" s="4" t="inlineStr">
        <is>
          <t>Finite-lived intangible assets acquired</t>
        </is>
      </c>
      <c r="B6" s="6" t="n">
        <v>21200</v>
      </c>
    </row>
    <row r="7">
      <c r="A7" s="4" t="inlineStr">
        <is>
          <t>Weighted-Average Useful Life (Years)</t>
        </is>
      </c>
      <c r="B7" s="4" t="inlineStr">
        <is>
          <t>2 years</t>
        </is>
      </c>
    </row>
    <row r="8">
      <c r="A8" s="4" t="inlineStr">
        <is>
          <t>Customer relationships</t>
        </is>
      </c>
    </row>
    <row r="9">
      <c r="A9" s="3" t="inlineStr">
        <is>
          <t>Acquired Intangible Assets [Line Items]</t>
        </is>
      </c>
    </row>
    <row r="10">
      <c r="A10" s="4" t="inlineStr">
        <is>
          <t>Finite-lived intangible assets acquired</t>
        </is>
      </c>
      <c r="B10" s="6" t="n">
        <v>35500</v>
      </c>
    </row>
    <row r="11">
      <c r="A11" s="4" t="inlineStr">
        <is>
          <t>Customer relationships | Minimum</t>
        </is>
      </c>
    </row>
    <row r="12">
      <c r="A12" s="3" t="inlineStr">
        <is>
          <t>Acquired Intangible Assets [Line Items]</t>
        </is>
      </c>
    </row>
    <row r="13">
      <c r="A13" s="4" t="inlineStr">
        <is>
          <t>Weighted-Average Useful Life (Years)</t>
        </is>
      </c>
      <c r="B13" s="4" t="inlineStr">
        <is>
          <t>2 years</t>
        </is>
      </c>
    </row>
    <row r="14">
      <c r="A14" s="4" t="inlineStr">
        <is>
          <t>Customer relationships | Maximum</t>
        </is>
      </c>
    </row>
    <row r="15">
      <c r="A15" s="3" t="inlineStr">
        <is>
          <t>Acquired Intangible Assets [Line Items]</t>
        </is>
      </c>
    </row>
    <row r="16">
      <c r="A16" s="4" t="inlineStr">
        <is>
          <t>Weighted-Average Useful Life (Years)</t>
        </is>
      </c>
      <c r="B16" s="4" t="inlineStr">
        <is>
          <t>5 years</t>
        </is>
      </c>
    </row>
    <row r="17">
      <c r="A17" s="4" t="inlineStr">
        <is>
          <t>Provider relationships</t>
        </is>
      </c>
    </row>
    <row r="18">
      <c r="A18" s="3" t="inlineStr">
        <is>
          <t>Acquired Intangible Assets [Line Items]</t>
        </is>
      </c>
    </row>
    <row r="19">
      <c r="A19" s="4" t="inlineStr">
        <is>
          <t>Finite-lived intangible assets acquired</t>
        </is>
      </c>
      <c r="B19" s="6" t="n">
        <v>800</v>
      </c>
    </row>
    <row r="20">
      <c r="A20" s="4" t="inlineStr">
        <is>
          <t>Weighted-Average Useful Life (Years)</t>
        </is>
      </c>
      <c r="B20" s="4" t="inlineStr">
        <is>
          <t>4 years</t>
        </is>
      </c>
    </row>
    <row r="21">
      <c r="A21" s="4" t="inlineStr">
        <is>
          <t>Indefinite-lived trade name and trademarks</t>
        </is>
      </c>
    </row>
    <row r="22">
      <c r="A22" s="3" t="inlineStr">
        <is>
          <t>Acquired Intangible Assets [Line Items]</t>
        </is>
      </c>
    </row>
    <row r="23">
      <c r="A23" s="4" t="inlineStr">
        <is>
          <t>Indefinite-lived trade name and trademarks</t>
        </is>
      </c>
      <c r="B23" s="6" t="n">
        <v>59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Pro-Forma Financial Information (Details) $ / shares in Units, $ in Thousands</t>
        </is>
      </c>
      <c r="B1" s="2" t="inlineStr">
        <is>
          <t>3 Months Ended</t>
        </is>
      </c>
    </row>
    <row r="2">
      <c r="B2" s="2" t="inlineStr">
        <is>
          <t>Mar. 31, 2020USD ($)$ / shares</t>
        </is>
      </c>
    </row>
    <row r="3">
      <c r="A3" s="3" t="inlineStr">
        <is>
          <t>Business Acquisition, Pro Forma Information [Abstract]</t>
        </is>
      </c>
    </row>
    <row r="4">
      <c r="A4" s="4" t="inlineStr">
        <is>
          <t>Revenue</t>
        </is>
      </c>
      <c r="B4" s="6" t="n">
        <v>718763</v>
      </c>
    </row>
    <row r="5">
      <c r="A5" s="4" t="inlineStr">
        <is>
          <t>Net loss attributable to IAC shareholders</t>
        </is>
      </c>
      <c r="B5" s="6" t="n">
        <v>-320955</v>
      </c>
    </row>
    <row r="6">
      <c r="A6" s="4" t="inlineStr">
        <is>
          <t>Basic and diluted loss per share attributable to IAC shareholders (USD per share) | $ / shares</t>
        </is>
      </c>
      <c r="B6" s="8" t="n">
        <v>-3.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AND FAIR VALUE MEASUREMENTS - Narrative (Details) - USD ($) shares in Millions</t>
        </is>
      </c>
      <c r="B1" s="2" t="inlineStr">
        <is>
          <t>3 Months Ended</t>
        </is>
      </c>
      <c r="D1" s="2" t="inlineStr">
        <is>
          <t>12 Months Ended</t>
        </is>
      </c>
    </row>
    <row r="2">
      <c r="B2" s="2" t="inlineStr">
        <is>
          <t>Mar. 31, 2021</t>
        </is>
      </c>
      <c r="C2" s="2" t="inlineStr">
        <is>
          <t>Dec. 31, 2020</t>
        </is>
      </c>
      <c r="D2" s="2" t="inlineStr">
        <is>
          <t>Dec. 31, 2020</t>
        </is>
      </c>
      <c r="E2" s="2" t="inlineStr">
        <is>
          <t>Mar. 31, 2020</t>
        </is>
      </c>
      <c r="F2" s="2" t="inlineStr">
        <is>
          <t>Feb. 11, 2020</t>
        </is>
      </c>
    </row>
    <row r="3">
      <c r="A3" s="3" t="inlineStr">
        <is>
          <t>Fair Value, Assets and Liabilities Measured on Recurring and Nonrecurring Basis [Line Items]</t>
        </is>
      </c>
    </row>
    <row r="4">
      <c r="A4" s="4" t="inlineStr">
        <is>
          <t>Contractual maturity of current available-for-sale securities (less than)</t>
        </is>
      </c>
      <c r="D4" s="4" t="inlineStr">
        <is>
          <t>1 year</t>
        </is>
      </c>
    </row>
    <row r="5">
      <c r="A5" s="4" t="inlineStr">
        <is>
          <t>Available-for-sale marketable debt securities in a continuous unrealized loss position for longer than twelve months</t>
        </is>
      </c>
      <c r="C5" s="6" t="n">
        <v>0</v>
      </c>
      <c r="D5" s="6" t="n">
        <v>0</v>
      </c>
    </row>
    <row r="6">
      <c r="A6" s="4" t="inlineStr">
        <is>
          <t>Impairment of equity securities without readily determinable fair value</t>
        </is>
      </c>
      <c r="E6" s="6" t="n">
        <v>51500000</v>
      </c>
    </row>
    <row r="7">
      <c r="A7" s="4" t="inlineStr">
        <is>
          <t>Total upward adjustments to equity securities without readily determinable fair value</t>
        </is>
      </c>
      <c r="B7" s="6" t="n">
        <v>21100000</v>
      </c>
    </row>
    <row r="8">
      <c r="A8" s="4" t="inlineStr">
        <is>
          <t>Total downward adjustments to equity securities without readily determinable fair value</t>
        </is>
      </c>
      <c r="B8" s="5" t="n">
        <v>43500000</v>
      </c>
    </row>
    <row r="9">
      <c r="A9" s="4" t="inlineStr">
        <is>
          <t>Earnout payment for contingent consideration arrangement</t>
        </is>
      </c>
      <c r="D9" s="5" t="n">
        <v>15000000</v>
      </c>
    </row>
    <row r="10">
      <c r="A10" s="4" t="inlineStr">
        <is>
          <t>Contingent consideration arrangement liability</t>
        </is>
      </c>
      <c r="B10" s="5" t="n">
        <v>0</v>
      </c>
      <c r="C10" s="6" t="n">
        <v>0</v>
      </c>
      <c r="D10" s="6" t="n">
        <v>0</v>
      </c>
    </row>
    <row r="11">
      <c r="A11" s="4" t="inlineStr">
        <is>
          <t>Care.com</t>
        </is>
      </c>
    </row>
    <row r="12">
      <c r="A12" s="3" t="inlineStr">
        <is>
          <t>Fair Value, Assets and Liabilities Measured on Recurring and Nonrecurring Basis [Line Items]</t>
        </is>
      </c>
    </row>
    <row r="13">
      <c r="A13" s="4" t="inlineStr">
        <is>
          <t>Contingent consideration arrangement liability</t>
        </is>
      </c>
      <c r="F13" s="6" t="n">
        <v>1000000</v>
      </c>
    </row>
    <row r="14">
      <c r="A14" s="4" t="inlineStr">
        <is>
          <t>Turo</t>
        </is>
      </c>
    </row>
    <row r="15">
      <c r="A15" s="3" t="inlineStr">
        <is>
          <t>Fair Value, Assets and Liabilities Measured on Recurring and Nonrecurring Basis [Line Items]</t>
        </is>
      </c>
    </row>
    <row r="16">
      <c r="A16" s="4" t="inlineStr">
        <is>
          <t>Ownership percentage</t>
        </is>
      </c>
      <c r="C16" s="4" t="inlineStr">
        <is>
          <t>27.10%</t>
        </is>
      </c>
      <c r="D16" s="4" t="inlineStr">
        <is>
          <t>27.10%</t>
        </is>
      </c>
    </row>
    <row r="17">
      <c r="A17" s="4" t="inlineStr">
        <is>
          <t>MGM</t>
        </is>
      </c>
    </row>
    <row r="18">
      <c r="A18" s="3" t="inlineStr">
        <is>
          <t>Fair Value, Assets and Liabilities Measured on Recurring and Nonrecurring Basis [Line Items]</t>
        </is>
      </c>
    </row>
    <row r="19">
      <c r="A19" s="4" t="inlineStr">
        <is>
          <t>Number of equity securities purchased (in shares)</t>
        </is>
      </c>
      <c r="D19" s="5" t="n">
        <v>59</v>
      </c>
    </row>
    <row r="20">
      <c r="A20" s="4" t="inlineStr">
        <is>
          <t>Unrealized loss on equity securities</t>
        </is>
      </c>
      <c r="B20" s="6" t="n">
        <v>382500000</v>
      </c>
    </row>
    <row r="21">
      <c r="A21" s="4" t="inlineStr">
        <is>
          <t>Turo</t>
        </is>
      </c>
    </row>
    <row r="22">
      <c r="A22" s="3" t="inlineStr">
        <is>
          <t>Fair Value, Assets and Liabilities Measured on Recurring and Nonrecurring Basis [Line Items]</t>
        </is>
      </c>
    </row>
    <row r="23">
      <c r="A23" s="4" t="inlineStr">
        <is>
          <t>Equity method investment, number of shares acquired (in shares)</t>
        </is>
      </c>
      <c r="B23" s="11" t="n">
        <v>0.5</v>
      </c>
      <c r="C23" s="11" t="n">
        <v>0.3</v>
      </c>
    </row>
    <row r="24">
      <c r="A24" s="4" t="inlineStr">
        <is>
          <t>Equity method investment</t>
        </is>
      </c>
      <c r="B24" s="6" t="n">
        <v>2000000</v>
      </c>
      <c r="C24" s="6" t="n">
        <v>1100000</v>
      </c>
      <c r="D24" s="6" t="n">
        <v>1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urrent Available-for-Sale Marketable Securities (Details) $ in Thousands</t>
        </is>
      </c>
      <c r="B1" s="2" t="inlineStr">
        <is>
          <t>Dec. 31, 2020USD ($)</t>
        </is>
      </c>
    </row>
    <row r="2">
      <c r="A2" s="3" t="inlineStr">
        <is>
          <t>Schedule of Available-for-sale Marketable Securities</t>
        </is>
      </c>
    </row>
    <row r="3">
      <c r="A3" s="4" t="inlineStr">
        <is>
          <t>Amortized Cost</t>
        </is>
      </c>
      <c r="B3" s="6" t="n">
        <v>224976</v>
      </c>
    </row>
    <row r="4">
      <c r="A4" s="4" t="inlineStr">
        <is>
          <t>Gross Unrealized Gains</t>
        </is>
      </c>
      <c r="B4" s="5" t="n">
        <v>3</v>
      </c>
    </row>
    <row r="5">
      <c r="A5" s="4" t="inlineStr">
        <is>
          <t>Gross Unrealized Losses</t>
        </is>
      </c>
      <c r="B5" s="5" t="n">
        <v>0</v>
      </c>
    </row>
    <row r="6">
      <c r="A6" s="4" t="inlineStr">
        <is>
          <t>Fair Value</t>
        </is>
      </c>
      <c r="B6" s="5" t="n">
        <v>224979</v>
      </c>
    </row>
    <row r="7">
      <c r="A7" s="4" t="inlineStr">
        <is>
          <t>Treasury discount notes</t>
        </is>
      </c>
    </row>
    <row r="8">
      <c r="A8" s="3" t="inlineStr">
        <is>
          <t>Schedule of Available-for-sale Marketable Securities</t>
        </is>
      </c>
    </row>
    <row r="9">
      <c r="A9" s="4" t="inlineStr">
        <is>
          <t>Amortized Cost</t>
        </is>
      </c>
      <c r="B9" s="5" t="n">
        <v>224976</v>
      </c>
    </row>
    <row r="10">
      <c r="A10" s="4" t="inlineStr">
        <is>
          <t>Gross Unrealized Gains</t>
        </is>
      </c>
      <c r="B10" s="5" t="n">
        <v>3</v>
      </c>
    </row>
    <row r="11">
      <c r="A11" s="4" t="inlineStr">
        <is>
          <t>Gross Unrealized Losses</t>
        </is>
      </c>
      <c r="B11" s="5" t="n">
        <v>0</v>
      </c>
    </row>
    <row r="12">
      <c r="A12" s="4" t="inlineStr">
        <is>
          <t>Fair Value</t>
        </is>
      </c>
      <c r="B12" s="6" t="n">
        <v>2249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Mar. 31, 2021</t>
        </is>
      </c>
      <c r="C1" s="2" t="inlineStr">
        <is>
          <t>Dec. 31, 2020</t>
        </is>
      </c>
    </row>
    <row r="2">
      <c r="A2" s="3" t="inlineStr">
        <is>
          <t>Schedule of Investments [Line Items]</t>
        </is>
      </c>
    </row>
    <row r="3">
      <c r="A3" s="4" t="inlineStr">
        <is>
          <t>Equity securities without readily determinable fair values</t>
        </is>
      </c>
      <c r="B3" s="6" t="n">
        <v>2242698</v>
      </c>
      <c r="C3" s="6" t="n">
        <v>1860158</v>
      </c>
    </row>
    <row r="4">
      <c r="A4" s="4" t="inlineStr">
        <is>
          <t>Equity method investment</t>
        </is>
      </c>
      <c r="B4" s="5" t="n">
        <v>3115</v>
      </c>
      <c r="C4" s="5" t="n">
        <v>1152</v>
      </c>
    </row>
    <row r="5">
      <c r="A5" s="4" t="inlineStr">
        <is>
          <t>Long-term investments</t>
        </is>
      </c>
      <c r="B5" s="5" t="n">
        <v>306198</v>
      </c>
      <c r="C5" s="5" t="n">
        <v>297643</v>
      </c>
    </row>
    <row r="6">
      <c r="A6" s="4" t="inlineStr">
        <is>
          <t>MGM</t>
        </is>
      </c>
    </row>
    <row r="7">
      <c r="A7" s="3" t="inlineStr">
        <is>
          <t>Schedule of Investments [Line Items]</t>
        </is>
      </c>
    </row>
    <row r="8">
      <c r="A8" s="4" t="inlineStr">
        <is>
          <t>Equity securities without readily determinable fair values</t>
        </is>
      </c>
      <c r="B8" s="5" t="n">
        <v>303083</v>
      </c>
      <c r="C8" s="5" t="n">
        <v>296491</v>
      </c>
    </row>
    <row r="9">
      <c r="A9" s="4" t="inlineStr">
        <is>
          <t>Long-term investments</t>
        </is>
      </c>
      <c r="B9" s="6" t="n">
        <v>2242698</v>
      </c>
      <c r="C9" s="6" t="n">
        <v>1860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OPERATIONS (Unaudited) - USD ($) $ in Thousands</t>
        </is>
      </c>
      <c r="B1" s="2" t="inlineStr">
        <is>
          <t>3 Months Ended</t>
        </is>
      </c>
    </row>
    <row r="2">
      <c r="B2" s="2" t="inlineStr">
        <is>
          <t>Mar. 31, 2021</t>
        </is>
      </c>
      <c r="C2" s="2" t="inlineStr">
        <is>
          <t>Mar. 31, 2020</t>
        </is>
      </c>
    </row>
    <row r="3">
      <c r="A3" s="4" t="inlineStr">
        <is>
          <t>Revenue</t>
        </is>
      </c>
      <c r="B3" s="6" t="n">
        <v>875988</v>
      </c>
      <c r="C3" s="6" t="n">
        <v>684124</v>
      </c>
    </row>
    <row r="4">
      <c r="A4" s="3" t="inlineStr">
        <is>
          <t>Operating costs and expenses:</t>
        </is>
      </c>
    </row>
    <row r="5">
      <c r="A5" s="4" t="inlineStr">
        <is>
          <t>Cost of revenue (exclusive of depreciation shown separately below)</t>
        </is>
      </c>
      <c r="B5" s="5" t="n">
        <v>245681</v>
      </c>
      <c r="C5" s="5" t="n">
        <v>179327</v>
      </c>
    </row>
    <row r="6">
      <c r="A6" s="4" t="inlineStr">
        <is>
          <t>Selling and marketing expense</t>
        </is>
      </c>
      <c r="B6" s="5" t="n">
        <v>344266</v>
      </c>
      <c r="C6" s="5" t="n">
        <v>308207</v>
      </c>
    </row>
    <row r="7">
      <c r="A7" s="4" t="inlineStr">
        <is>
          <t>General and administrative expense</t>
        </is>
      </c>
      <c r="B7" s="5" t="n">
        <v>177431</v>
      </c>
      <c r="C7" s="5" t="n">
        <v>173741</v>
      </c>
    </row>
    <row r="8">
      <c r="A8" s="4" t="inlineStr">
        <is>
          <t>Product development expense</t>
        </is>
      </c>
      <c r="B8" s="5" t="n">
        <v>82410</v>
      </c>
      <c r="C8" s="5" t="n">
        <v>61963</v>
      </c>
    </row>
    <row r="9">
      <c r="A9" s="4" t="inlineStr">
        <is>
          <t>Depreciation</t>
        </is>
      </c>
      <c r="B9" s="5" t="n">
        <v>19301</v>
      </c>
      <c r="C9" s="5" t="n">
        <v>15492</v>
      </c>
    </row>
    <row r="10">
      <c r="A10" s="4" t="inlineStr">
        <is>
          <t>Amortization of intangibles</t>
        </is>
      </c>
      <c r="B10" s="5" t="n">
        <v>18726</v>
      </c>
      <c r="C10" s="5" t="n">
        <v>45759</v>
      </c>
    </row>
    <row r="11">
      <c r="A11" s="4" t="inlineStr">
        <is>
          <t>Goodwill impairment</t>
        </is>
      </c>
      <c r="B11" s="5" t="n">
        <v>0</v>
      </c>
      <c r="C11" s="5" t="n">
        <v>211973</v>
      </c>
    </row>
    <row r="12">
      <c r="A12" s="4" t="inlineStr">
        <is>
          <t>Total operating costs and expenses</t>
        </is>
      </c>
      <c r="B12" s="5" t="n">
        <v>887815</v>
      </c>
      <c r="C12" s="5" t="n">
        <v>996462</v>
      </c>
    </row>
    <row r="13">
      <c r="A13" s="4" t="inlineStr">
        <is>
          <t>Operating loss</t>
        </is>
      </c>
      <c r="B13" s="5" t="n">
        <v>-11827</v>
      </c>
      <c r="C13" s="5" t="n">
        <v>-312338</v>
      </c>
    </row>
    <row r="14">
      <c r="A14" s="4" t="inlineStr">
        <is>
          <t>Interest expense</t>
        </is>
      </c>
      <c r="B14" s="5" t="n">
        <v>-6680</v>
      </c>
      <c r="C14" s="5" t="n">
        <v>-2217</v>
      </c>
    </row>
    <row r="15">
      <c r="A15" s="4" t="inlineStr">
        <is>
          <t>Unrealized gain on investment in MGM Resorts International</t>
        </is>
      </c>
      <c r="B15" s="5" t="n">
        <v>382540</v>
      </c>
      <c r="C15" s="5" t="n">
        <v>0</v>
      </c>
    </row>
    <row r="16">
      <c r="A16" s="4" t="inlineStr">
        <is>
          <t>Other income (expense), net</t>
        </is>
      </c>
      <c r="B16" s="5" t="n">
        <v>13650</v>
      </c>
      <c r="C16" s="5" t="n">
        <v>-57448</v>
      </c>
    </row>
    <row r="17">
      <c r="A17" s="4" t="inlineStr">
        <is>
          <t>Earnings (loss) before income taxes</t>
        </is>
      </c>
      <c r="B17" s="5" t="n">
        <v>377683</v>
      </c>
      <c r="C17" s="5" t="n">
        <v>-372003</v>
      </c>
    </row>
    <row r="18">
      <c r="A18" s="4" t="inlineStr">
        <is>
          <t>Income tax (provision) benefit</t>
        </is>
      </c>
      <c r="B18" s="5" t="n">
        <v>-48782</v>
      </c>
      <c r="C18" s="5" t="n">
        <v>41432</v>
      </c>
    </row>
    <row r="19">
      <c r="A19" s="4" t="inlineStr">
        <is>
          <t>Net earnings (loss)</t>
        </is>
      </c>
      <c r="B19" s="5" t="n">
        <v>328901</v>
      </c>
      <c r="C19" s="5" t="n">
        <v>-330571</v>
      </c>
    </row>
    <row r="20">
      <c r="A20" s="4" t="inlineStr">
        <is>
          <t>Net loss attributable to noncontrolling interests</t>
        </is>
      </c>
      <c r="B20" s="5" t="n">
        <v>227</v>
      </c>
      <c r="C20" s="5" t="n">
        <v>2372</v>
      </c>
    </row>
    <row r="21">
      <c r="A21" s="4" t="inlineStr">
        <is>
          <t>Net earnings (loss) attributable to IAC shareholders</t>
        </is>
      </c>
      <c r="B21" s="6" t="n">
        <v>329128</v>
      </c>
      <c r="C21" s="6" t="n">
        <v>-328199</v>
      </c>
    </row>
    <row r="22">
      <c r="A22" s="3" t="inlineStr">
        <is>
          <t>Per share information attributable to IAC Common Stock and Class B common stock shareholders:</t>
        </is>
      </c>
    </row>
    <row r="23">
      <c r="A23" s="4" t="inlineStr">
        <is>
          <t>Basic (loss) earnings per share (USD per share)</t>
        </is>
      </c>
      <c r="B23" s="8" t="n">
        <v>3.7</v>
      </c>
      <c r="C23" s="8" t="n">
        <v>-3.86</v>
      </c>
    </row>
    <row r="24">
      <c r="A24" s="4" t="inlineStr">
        <is>
          <t>Diluted (loss) earnings per share (USD per share)</t>
        </is>
      </c>
      <c r="B24" s="8" t="n">
        <v>3.46</v>
      </c>
      <c r="C24" s="8" t="n">
        <v>-3.86</v>
      </c>
    </row>
    <row r="25">
      <c r="A25" s="3" t="inlineStr">
        <is>
          <t>Stock-based compensation expense by function:</t>
        </is>
      </c>
    </row>
    <row r="26">
      <c r="A26" s="4" t="inlineStr">
        <is>
          <t>Stock-based compensation expense</t>
        </is>
      </c>
      <c r="B26" s="6" t="n">
        <v>22702</v>
      </c>
      <c r="C26" s="6" t="n">
        <v>37181</v>
      </c>
    </row>
    <row r="27">
      <c r="A27" s="4" t="inlineStr">
        <is>
          <t>Cost of revenue</t>
        </is>
      </c>
    </row>
    <row r="28">
      <c r="A28" s="3" t="inlineStr">
        <is>
          <t>Stock-based compensation expense by function:</t>
        </is>
      </c>
    </row>
    <row r="29">
      <c r="A29" s="4" t="inlineStr">
        <is>
          <t>Stock-based compensation expense</t>
        </is>
      </c>
      <c r="B29" s="5" t="n">
        <v>32</v>
      </c>
      <c r="C29" s="5" t="n">
        <v>18</v>
      </c>
    </row>
    <row r="30">
      <c r="A30" s="4" t="inlineStr">
        <is>
          <t>Selling and marketing expense</t>
        </is>
      </c>
    </row>
    <row r="31">
      <c r="A31" s="3" t="inlineStr">
        <is>
          <t>Stock-based compensation expense by function:</t>
        </is>
      </c>
    </row>
    <row r="32">
      <c r="A32" s="4" t="inlineStr">
        <is>
          <t>Stock-based compensation expense</t>
        </is>
      </c>
      <c r="B32" s="5" t="n">
        <v>1538</v>
      </c>
      <c r="C32" s="5" t="n">
        <v>1276</v>
      </c>
    </row>
    <row r="33">
      <c r="A33" s="4" t="inlineStr">
        <is>
          <t>General and administrative expense</t>
        </is>
      </c>
    </row>
    <row r="34">
      <c r="A34" s="3" t="inlineStr">
        <is>
          <t>Stock-based compensation expense by function:</t>
        </is>
      </c>
    </row>
    <row r="35">
      <c r="A35" s="4" t="inlineStr">
        <is>
          <t>Stock-based compensation expense</t>
        </is>
      </c>
      <c r="B35" s="5" t="n">
        <v>18068</v>
      </c>
      <c r="C35" s="5" t="n">
        <v>33646</v>
      </c>
    </row>
    <row r="36">
      <c r="A36" s="4" t="inlineStr">
        <is>
          <t>Product development expense</t>
        </is>
      </c>
    </row>
    <row r="37">
      <c r="A37" s="3" t="inlineStr">
        <is>
          <t>Stock-based compensation expense by function:</t>
        </is>
      </c>
    </row>
    <row r="38">
      <c r="A38" s="4" t="inlineStr">
        <is>
          <t>Stock-based compensation expense</t>
        </is>
      </c>
      <c r="B38" s="6" t="n">
        <v>3064</v>
      </c>
      <c r="C38" s="6" t="n">
        <v>2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Realized and Unrealized Gains and Losses (Details) - USD ($) $ in Thousands</t>
        </is>
      </c>
      <c r="B1" s="2" t="inlineStr">
        <is>
          <t>3 Months Ended</t>
        </is>
      </c>
    </row>
    <row r="2">
      <c r="B2" s="2" t="inlineStr">
        <is>
          <t>Mar. 31, 2021</t>
        </is>
      </c>
      <c r="C2" s="2" t="inlineStr">
        <is>
          <t>Mar. 31, 2020</t>
        </is>
      </c>
    </row>
    <row r="3">
      <c r="A3" s="3" t="inlineStr">
        <is>
          <t>Adjustments to Carrying Value of Non-Marketable Equity Securities</t>
        </is>
      </c>
    </row>
    <row r="4">
      <c r="A4" s="4" t="inlineStr">
        <is>
          <t>Upward adjustments (gross unrealized gains)</t>
        </is>
      </c>
      <c r="B4" s="6" t="n">
        <v>1376</v>
      </c>
      <c r="C4" s="6" t="n">
        <v>0</v>
      </c>
    </row>
    <row r="5">
      <c r="A5" s="4" t="inlineStr">
        <is>
          <t>Downward adjustments including impairments (gross unrealized losses)</t>
        </is>
      </c>
      <c r="B5" s="5" t="n">
        <v>0</v>
      </c>
      <c r="C5" s="5" t="n">
        <v>-51484</v>
      </c>
    </row>
    <row r="6">
      <c r="A6" s="4" t="inlineStr">
        <is>
          <t>Total</t>
        </is>
      </c>
      <c r="B6" s="5" t="n">
        <v>1376</v>
      </c>
      <c r="C6" s="5" t="n">
        <v>-51484</v>
      </c>
    </row>
    <row r="7">
      <c r="A7" s="3" t="inlineStr">
        <is>
          <t>Adjustments to Carrying Value of Non-Marketable Equity Securities</t>
        </is>
      </c>
    </row>
    <row r="8">
      <c r="A8" s="4" t="inlineStr">
        <is>
          <t>Realized gains net, for equity securities sold</t>
        </is>
      </c>
      <c r="B8" s="5" t="n">
        <v>81</v>
      </c>
      <c r="C8" s="5" t="n">
        <v>12</v>
      </c>
    </row>
    <row r="9">
      <c r="A9" s="4" t="inlineStr">
        <is>
          <t>Unrealized losses related to equity securities without readily determinable fair values</t>
        </is>
      </c>
      <c r="B9" s="5" t="n">
        <v>1376</v>
      </c>
      <c r="C9" s="5" t="n">
        <v>-51484</v>
      </c>
    </row>
    <row r="10">
      <c r="A10" s="4" t="inlineStr">
        <is>
          <t>Total gains (losses), net recognized</t>
        </is>
      </c>
      <c r="B10" s="6" t="n">
        <v>1457</v>
      </c>
      <c r="C10" s="6" t="n">
        <v>-514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ssets and Liabilities Measured at Fair Value on a Recurring Basis (Details) - USD ($)</t>
        </is>
      </c>
      <c r="B1" s="2" t="inlineStr">
        <is>
          <t>Mar. 31, 2021</t>
        </is>
      </c>
      <c r="C1" s="2" t="inlineStr">
        <is>
          <t>Dec. 31, 2020</t>
        </is>
      </c>
    </row>
    <row r="2">
      <c r="A2" s="3" t="inlineStr">
        <is>
          <t>Assets:</t>
        </is>
      </c>
    </row>
    <row r="3">
      <c r="A3" s="4" t="inlineStr">
        <is>
          <t>Marketable debt securities</t>
        </is>
      </c>
      <c r="C3" s="6" t="n">
        <v>224979000</v>
      </c>
    </row>
    <row r="4">
      <c r="A4" s="4" t="inlineStr">
        <is>
          <t>Investment in MGM</t>
        </is>
      </c>
      <c r="B4" s="6" t="n">
        <v>2242698000</v>
      </c>
      <c r="C4" s="5" t="n">
        <v>1860158000</v>
      </c>
    </row>
    <row r="5">
      <c r="A5" s="4" t="inlineStr">
        <is>
          <t>Other non-current assets</t>
        </is>
      </c>
      <c r="B5" s="5" t="n">
        <v>281753000</v>
      </c>
      <c r="C5" s="5" t="n">
        <v>294860000</v>
      </c>
    </row>
    <row r="6">
      <c r="A6" s="4" t="inlineStr">
        <is>
          <t>Total assets</t>
        </is>
      </c>
      <c r="B6" s="5" t="n">
        <v>5771424000</v>
      </c>
      <c r="C6" s="5" t="n">
        <v>5192735000</v>
      </c>
    </row>
    <row r="7">
      <c r="A7" s="3" t="inlineStr">
        <is>
          <t>Liabilities:</t>
        </is>
      </c>
    </row>
    <row r="8">
      <c r="A8" s="4" t="inlineStr">
        <is>
          <t>Contingent consideration arrangement</t>
        </is>
      </c>
      <c r="B8" s="5" t="n">
        <v>0</v>
      </c>
      <c r="C8" s="5" t="n">
        <v>0</v>
      </c>
    </row>
    <row r="9">
      <c r="A9" s="4" t="inlineStr">
        <is>
          <t>Quoted Market Prices for Identical Assets in Active Markets (Level 1)</t>
        </is>
      </c>
    </row>
    <row r="10">
      <c r="A10" s="3" t="inlineStr">
        <is>
          <t>Assets:</t>
        </is>
      </c>
    </row>
    <row r="11">
      <c r="A11" s="4" t="inlineStr">
        <is>
          <t>Investment in MGM</t>
        </is>
      </c>
      <c r="B11" s="5" t="n">
        <v>2242698000</v>
      </c>
      <c r="C11" s="5" t="n">
        <v>1860158000</v>
      </c>
    </row>
    <row r="12">
      <c r="A12" s="4" t="inlineStr">
        <is>
          <t>Total assets</t>
        </is>
      </c>
      <c r="B12" s="5" t="n">
        <v>5476651000</v>
      </c>
      <c r="C12" s="5" t="n">
        <v>3734249000</v>
      </c>
    </row>
    <row r="13">
      <c r="A13" s="4" t="inlineStr">
        <is>
          <t>Significant Other Observable Inputs (Level 2)</t>
        </is>
      </c>
    </row>
    <row r="14">
      <c r="A14" s="3" t="inlineStr">
        <is>
          <t>Assets:</t>
        </is>
      </c>
    </row>
    <row r="15">
      <c r="A15" s="4" t="inlineStr">
        <is>
          <t>Investment in MGM</t>
        </is>
      </c>
      <c r="B15" s="5" t="n">
        <v>0</v>
      </c>
      <c r="C15" s="5" t="n">
        <v>0</v>
      </c>
    </row>
    <row r="16">
      <c r="A16" s="4" t="inlineStr">
        <is>
          <t>Total assets</t>
        </is>
      </c>
      <c r="B16" s="5" t="n">
        <v>276722000</v>
      </c>
      <c r="C16" s="5" t="n">
        <v>1453210000</v>
      </c>
    </row>
    <row r="17">
      <c r="A17" s="4" t="inlineStr">
        <is>
          <t>Significant Unobservable Inputs (Level 3)</t>
        </is>
      </c>
    </row>
    <row r="18">
      <c r="A18" s="3" t="inlineStr">
        <is>
          <t>Assets:</t>
        </is>
      </c>
    </row>
    <row r="19">
      <c r="A19" s="4" t="inlineStr">
        <is>
          <t>Investment in MGM</t>
        </is>
      </c>
      <c r="B19" s="5" t="n">
        <v>0</v>
      </c>
      <c r="C19" s="5" t="n">
        <v>0</v>
      </c>
    </row>
    <row r="20">
      <c r="A20" s="4" t="inlineStr">
        <is>
          <t>Total assets</t>
        </is>
      </c>
      <c r="B20" s="5" t="n">
        <v>18051000</v>
      </c>
      <c r="C20" s="5" t="n">
        <v>5276000</v>
      </c>
    </row>
    <row r="21">
      <c r="A21" s="3" t="inlineStr">
        <is>
          <t>Liabilities:</t>
        </is>
      </c>
    </row>
    <row r="22">
      <c r="A22" s="4" t="inlineStr">
        <is>
          <t>Contingent consideration arrangement</t>
        </is>
      </c>
      <c r="B22" s="5" t="n">
        <v>0</v>
      </c>
      <c r="C22" s="5" t="n">
        <v>0</v>
      </c>
    </row>
    <row r="23">
      <c r="A23" s="4" t="inlineStr">
        <is>
          <t>Money market funds</t>
        </is>
      </c>
    </row>
    <row r="24">
      <c r="A24" s="3" t="inlineStr">
        <is>
          <t>Assets:</t>
        </is>
      </c>
    </row>
    <row r="25">
      <c r="A25" s="4" t="inlineStr">
        <is>
          <t>Cash equivalents</t>
        </is>
      </c>
      <c r="B25" s="5" t="n">
        <v>3233953000</v>
      </c>
      <c r="C25" s="5" t="n">
        <v>1874091000</v>
      </c>
    </row>
    <row r="26">
      <c r="A26" s="4" t="inlineStr">
        <is>
          <t>Money market funds | Quoted Market Prices for Identical Assets in Active Markets (Level 1)</t>
        </is>
      </c>
    </row>
    <row r="27">
      <c r="A27" s="3" t="inlineStr">
        <is>
          <t>Assets:</t>
        </is>
      </c>
    </row>
    <row r="28">
      <c r="A28" s="4" t="inlineStr">
        <is>
          <t>Cash equivalents</t>
        </is>
      </c>
      <c r="B28" s="5" t="n">
        <v>3233953000</v>
      </c>
      <c r="C28" s="5" t="n">
        <v>1874091000</v>
      </c>
    </row>
    <row r="29">
      <c r="A29" s="4" t="inlineStr">
        <is>
          <t>Money market funds | Significant Other Observable Inputs (Level 2)</t>
        </is>
      </c>
    </row>
    <row r="30">
      <c r="A30" s="3" t="inlineStr">
        <is>
          <t>Assets:</t>
        </is>
      </c>
    </row>
    <row r="31">
      <c r="A31" s="4" t="inlineStr">
        <is>
          <t>Cash equivalents</t>
        </is>
      </c>
      <c r="B31" s="5" t="n">
        <v>0</v>
      </c>
      <c r="C31" s="5" t="n">
        <v>0</v>
      </c>
    </row>
    <row r="32">
      <c r="A32" s="4" t="inlineStr">
        <is>
          <t>Money market funds | Significant Unobservable Inputs (Level 3)</t>
        </is>
      </c>
    </row>
    <row r="33">
      <c r="A33" s="3" t="inlineStr">
        <is>
          <t>Assets:</t>
        </is>
      </c>
    </row>
    <row r="34">
      <c r="A34" s="4" t="inlineStr">
        <is>
          <t>Cash equivalents</t>
        </is>
      </c>
      <c r="B34" s="5" t="n">
        <v>0</v>
      </c>
      <c r="C34" s="5" t="n">
        <v>0</v>
      </c>
    </row>
    <row r="35">
      <c r="A35" s="4" t="inlineStr">
        <is>
          <t>Treasury discount notes</t>
        </is>
      </c>
    </row>
    <row r="36">
      <c r="A36" s="3" t="inlineStr">
        <is>
          <t>Assets:</t>
        </is>
      </c>
    </row>
    <row r="37">
      <c r="A37" s="4" t="inlineStr">
        <is>
          <t>Cash equivalents</t>
        </is>
      </c>
      <c r="B37" s="5" t="n">
        <v>274999000</v>
      </c>
      <c r="C37" s="5" t="n">
        <v>1224966000</v>
      </c>
    </row>
    <row r="38">
      <c r="A38" s="4" t="inlineStr">
        <is>
          <t>Marketable debt securities</t>
        </is>
      </c>
      <c r="C38" s="5" t="n">
        <v>224979000</v>
      </c>
    </row>
    <row r="39">
      <c r="A39" s="4" t="inlineStr">
        <is>
          <t>Treasury discount notes | Quoted Market Prices for Identical Assets in Active Markets (Level 1)</t>
        </is>
      </c>
    </row>
    <row r="40">
      <c r="A40" s="3" t="inlineStr">
        <is>
          <t>Assets:</t>
        </is>
      </c>
    </row>
    <row r="41">
      <c r="A41" s="4" t="inlineStr">
        <is>
          <t>Cash equivalents</t>
        </is>
      </c>
      <c r="B41" s="5" t="n">
        <v>0</v>
      </c>
      <c r="C41" s="5" t="n">
        <v>0</v>
      </c>
    </row>
    <row r="42">
      <c r="A42" s="4" t="inlineStr">
        <is>
          <t>Marketable debt securities</t>
        </is>
      </c>
      <c r="C42" s="5" t="n">
        <v>0</v>
      </c>
    </row>
    <row r="43">
      <c r="A43" s="4" t="inlineStr">
        <is>
          <t>Treasury discount notes | Significant Other Observable Inputs (Level 2)</t>
        </is>
      </c>
    </row>
    <row r="44">
      <c r="A44" s="3" t="inlineStr">
        <is>
          <t>Assets:</t>
        </is>
      </c>
    </row>
    <row r="45">
      <c r="A45" s="4" t="inlineStr">
        <is>
          <t>Cash equivalents</t>
        </is>
      </c>
      <c r="B45" s="5" t="n">
        <v>274999000</v>
      </c>
      <c r="C45" s="5" t="n">
        <v>1224966000</v>
      </c>
    </row>
    <row r="46">
      <c r="A46" s="4" t="inlineStr">
        <is>
          <t>Marketable debt securities</t>
        </is>
      </c>
      <c r="C46" s="5" t="n">
        <v>224979000</v>
      </c>
    </row>
    <row r="47">
      <c r="A47" s="4" t="inlineStr">
        <is>
          <t>Treasury discount notes | Significant Unobservable Inputs (Level 3)</t>
        </is>
      </c>
    </row>
    <row r="48">
      <c r="A48" s="3" t="inlineStr">
        <is>
          <t>Assets:</t>
        </is>
      </c>
    </row>
    <row r="49">
      <c r="A49" s="4" t="inlineStr">
        <is>
          <t>Cash equivalents</t>
        </is>
      </c>
      <c r="B49" s="5" t="n">
        <v>0</v>
      </c>
      <c r="C49" s="5" t="n">
        <v>0</v>
      </c>
    </row>
    <row r="50">
      <c r="A50" s="4" t="inlineStr">
        <is>
          <t>Marketable debt securities</t>
        </is>
      </c>
      <c r="C50" s="5" t="n">
        <v>0</v>
      </c>
    </row>
    <row r="51">
      <c r="A51" s="4" t="inlineStr">
        <is>
          <t>Time deposits</t>
        </is>
      </c>
    </row>
    <row r="52">
      <c r="A52" s="3" t="inlineStr">
        <is>
          <t>Assets:</t>
        </is>
      </c>
    </row>
    <row r="53">
      <c r="A53" s="4" t="inlineStr">
        <is>
          <t>Cash equivalents</t>
        </is>
      </c>
      <c r="B53" s="5" t="n">
        <v>1723000</v>
      </c>
      <c r="C53" s="5" t="n">
        <v>3265000</v>
      </c>
    </row>
    <row r="54">
      <c r="A54" s="4" t="inlineStr">
        <is>
          <t>Time deposits | Quoted Market Prices for Identical Assets in Active Markets (Level 1)</t>
        </is>
      </c>
    </row>
    <row r="55">
      <c r="A55" s="3" t="inlineStr">
        <is>
          <t>Assets:</t>
        </is>
      </c>
    </row>
    <row r="56">
      <c r="A56" s="4" t="inlineStr">
        <is>
          <t>Cash equivalents</t>
        </is>
      </c>
      <c r="B56" s="5" t="n">
        <v>0</v>
      </c>
      <c r="C56" s="5" t="n">
        <v>0</v>
      </c>
    </row>
    <row r="57">
      <c r="A57" s="4" t="inlineStr">
        <is>
          <t>Time deposits | Significant Other Observable Inputs (Level 2)</t>
        </is>
      </c>
    </row>
    <row r="58">
      <c r="A58" s="3" t="inlineStr">
        <is>
          <t>Assets:</t>
        </is>
      </c>
    </row>
    <row r="59">
      <c r="A59" s="4" t="inlineStr">
        <is>
          <t>Cash equivalents</t>
        </is>
      </c>
      <c r="B59" s="5" t="n">
        <v>1723000</v>
      </c>
      <c r="C59" s="5" t="n">
        <v>3265000</v>
      </c>
    </row>
    <row r="60">
      <c r="A60" s="4" t="inlineStr">
        <is>
          <t>Time deposits | Significant Unobservable Inputs (Level 3)</t>
        </is>
      </c>
    </row>
    <row r="61">
      <c r="A61" s="3" t="inlineStr">
        <is>
          <t>Assets:</t>
        </is>
      </c>
    </row>
    <row r="62">
      <c r="A62" s="4" t="inlineStr">
        <is>
          <t>Cash equivalents</t>
        </is>
      </c>
      <c r="B62" s="5" t="n">
        <v>0</v>
      </c>
      <c r="C62" s="5" t="n">
        <v>0</v>
      </c>
    </row>
    <row r="63">
      <c r="A63" s="4" t="inlineStr">
        <is>
          <t>Warrant</t>
        </is>
      </c>
    </row>
    <row r="64">
      <c r="A64" s="3" t="inlineStr">
        <is>
          <t>Assets:</t>
        </is>
      </c>
    </row>
    <row r="65">
      <c r="A65" s="4" t="inlineStr">
        <is>
          <t>Other non-current assets</t>
        </is>
      </c>
      <c r="B65" s="5" t="n">
        <v>18051000</v>
      </c>
      <c r="C65" s="5" t="n">
        <v>5276000</v>
      </c>
    </row>
    <row r="66">
      <c r="A66" s="4" t="inlineStr">
        <is>
          <t>Warrant | Quoted Market Prices for Identical Assets in Active Markets (Level 1)</t>
        </is>
      </c>
    </row>
    <row r="67">
      <c r="A67" s="3" t="inlineStr">
        <is>
          <t>Assets:</t>
        </is>
      </c>
    </row>
    <row r="68">
      <c r="A68" s="4" t="inlineStr">
        <is>
          <t>Other non-current assets</t>
        </is>
      </c>
      <c r="B68" s="5" t="n">
        <v>0</v>
      </c>
      <c r="C68" s="5" t="n">
        <v>0</v>
      </c>
    </row>
    <row r="69">
      <c r="A69" s="4" t="inlineStr">
        <is>
          <t>Warrant | Significant Other Observable Inputs (Level 2)</t>
        </is>
      </c>
    </row>
    <row r="70">
      <c r="A70" s="3" t="inlineStr">
        <is>
          <t>Assets:</t>
        </is>
      </c>
    </row>
    <row r="71">
      <c r="A71" s="4" t="inlineStr">
        <is>
          <t>Other non-current assets</t>
        </is>
      </c>
      <c r="B71" s="5" t="n">
        <v>0</v>
      </c>
      <c r="C71" s="5" t="n">
        <v>0</v>
      </c>
    </row>
    <row r="72">
      <c r="A72" s="4" t="inlineStr">
        <is>
          <t>Warrant | Significant Unobservable Inputs (Level 3)</t>
        </is>
      </c>
    </row>
    <row r="73">
      <c r="A73" s="3" t="inlineStr">
        <is>
          <t>Assets:</t>
        </is>
      </c>
    </row>
    <row r="74">
      <c r="A74" s="4" t="inlineStr">
        <is>
          <t>Other non-current assets</t>
        </is>
      </c>
      <c r="B74" s="6" t="n">
        <v>18051000</v>
      </c>
      <c r="C74" s="6" t="n">
        <v>527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Changes in Level 3 Assets and Liabilities Measured at Fair Value on a Recurring Basis (Details) - USD ($) $ in Thousands</t>
        </is>
      </c>
      <c r="B1" s="2" t="inlineStr">
        <is>
          <t>3 Months Ended</t>
        </is>
      </c>
    </row>
    <row r="2">
      <c r="B2" s="2" t="inlineStr">
        <is>
          <t>Mar. 31, 2021</t>
        </is>
      </c>
      <c r="C2" s="2" t="inlineStr">
        <is>
          <t>Mar. 31, 2020</t>
        </is>
      </c>
    </row>
    <row r="3">
      <c r="A3" s="4" t="inlineStr">
        <is>
          <t>Contingent Consideration Arrangements</t>
        </is>
      </c>
    </row>
    <row r="4">
      <c r="A4" s="3" t="inlineStr">
        <is>
          <t>Contingent Consideration Arrangements</t>
        </is>
      </c>
    </row>
    <row r="5">
      <c r="A5" s="4" t="inlineStr">
        <is>
          <t>Balance at beginning of period</t>
        </is>
      </c>
      <c r="C5" s="6" t="n">
        <v>-6918</v>
      </c>
    </row>
    <row r="6">
      <c r="A6" s="4" t="inlineStr">
        <is>
          <t>Fair value at date of acquisition</t>
        </is>
      </c>
      <c r="C6" s="5" t="n">
        <v>-1000</v>
      </c>
    </row>
    <row r="7">
      <c r="A7" s="4" t="inlineStr">
        <is>
          <t>Fair value adjustments</t>
        </is>
      </c>
      <c r="C7" s="5" t="n">
        <v>6282</v>
      </c>
    </row>
    <row r="8">
      <c r="A8" s="4" t="inlineStr">
        <is>
          <t>Settlements</t>
        </is>
      </c>
      <c r="C8" s="5" t="n">
        <v>1000</v>
      </c>
    </row>
    <row r="9">
      <c r="A9" s="4" t="inlineStr">
        <is>
          <t>Balance at end of period</t>
        </is>
      </c>
      <c r="C9" s="5" t="n">
        <v>-636</v>
      </c>
    </row>
    <row r="10">
      <c r="A10" s="4" t="inlineStr">
        <is>
          <t>Warrant</t>
        </is>
      </c>
    </row>
    <row r="11">
      <c r="A11" s="3" t="inlineStr">
        <is>
          <t>Warrant</t>
        </is>
      </c>
    </row>
    <row r="12">
      <c r="A12" s="4" t="inlineStr">
        <is>
          <t>Balance at beginning of period</t>
        </is>
      </c>
      <c r="B12" s="6" t="n">
        <v>5276</v>
      </c>
      <c r="C12" s="5" t="n">
        <v>8495</v>
      </c>
    </row>
    <row r="13">
      <c r="A13" s="4" t="inlineStr">
        <is>
          <t>Fair value at date of acquisition</t>
        </is>
      </c>
      <c r="B13" s="5" t="n">
        <v>0</v>
      </c>
      <c r="C13" s="5" t="n">
        <v>0</v>
      </c>
    </row>
    <row r="14">
      <c r="A14" s="4" t="inlineStr">
        <is>
          <t>Fair value adjustments</t>
        </is>
      </c>
      <c r="B14" s="5" t="n">
        <v>12775</v>
      </c>
      <c r="C14" s="5" t="n">
        <v>-2006</v>
      </c>
    </row>
    <row r="15">
      <c r="A15" s="4" t="inlineStr">
        <is>
          <t>Settlements</t>
        </is>
      </c>
      <c r="B15" s="5" t="n">
        <v>0</v>
      </c>
      <c r="C15" s="5" t="n">
        <v>0</v>
      </c>
    </row>
    <row r="16">
      <c r="A16" s="4" t="inlineStr">
        <is>
          <t>Balance at end of period</t>
        </is>
      </c>
      <c r="B16" s="6" t="n">
        <v>18051</v>
      </c>
      <c r="C16" s="6" t="n">
        <v>64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Mar. 31, 2021</t>
        </is>
      </c>
      <c r="C1" s="2" t="inlineStr">
        <is>
          <t>Dec. 31, 2020</t>
        </is>
      </c>
    </row>
    <row r="2">
      <c r="A2" s="3" t="inlineStr">
        <is>
          <t>Balance Sheet Grouping, Financial Statement Captions [Line Items]</t>
        </is>
      </c>
    </row>
    <row r="3">
      <c r="A3" s="4" t="inlineStr">
        <is>
          <t>Long-term debt, net</t>
        </is>
      </c>
      <c r="B3" s="6" t="n">
        <v>-705987</v>
      </c>
      <c r="C3" s="6" t="n">
        <v>-712277</v>
      </c>
    </row>
    <row r="4">
      <c r="A4" s="4" t="inlineStr">
        <is>
          <t>Unamortized original issue discount and debt issuance costs</t>
        </is>
      </c>
      <c r="B4" s="5" t="n">
        <v>7100</v>
      </c>
      <c r="C4" s="5" t="n">
        <v>7700</v>
      </c>
    </row>
    <row r="5">
      <c r="A5" s="4" t="inlineStr">
        <is>
          <t>Carrying Value</t>
        </is>
      </c>
    </row>
    <row r="6">
      <c r="A6" s="3" t="inlineStr">
        <is>
          <t>Balance Sheet Grouping, Financial Statement Captions [Line Items]</t>
        </is>
      </c>
    </row>
    <row r="7">
      <c r="A7" s="4" t="inlineStr">
        <is>
          <t>Long-term debt, net</t>
        </is>
      </c>
      <c r="B7" s="5" t="n">
        <v>-705987</v>
      </c>
      <c r="C7" s="5" t="n">
        <v>-712277</v>
      </c>
    </row>
    <row r="8">
      <c r="A8" s="4" t="inlineStr">
        <is>
          <t>Fair Value</t>
        </is>
      </c>
    </row>
    <row r="9">
      <c r="A9" s="3" t="inlineStr">
        <is>
          <t>Balance Sheet Grouping, Financial Statement Captions [Line Items]</t>
        </is>
      </c>
    </row>
    <row r="10">
      <c r="A10" s="4" t="inlineStr">
        <is>
          <t>Long-term debt, net</t>
        </is>
      </c>
      <c r="B10" s="6" t="n">
        <v>-710692</v>
      </c>
      <c r="C10" s="6" t="n">
        <v>-725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Details) - USD ($) $ in Thousands</t>
        </is>
      </c>
      <c r="B1" s="2" t="inlineStr">
        <is>
          <t>Mar. 31, 2021</t>
        </is>
      </c>
      <c r="C1" s="2" t="inlineStr">
        <is>
          <t>Dec. 31, 2020</t>
        </is>
      </c>
      <c r="D1" s="2" t="inlineStr">
        <is>
          <t>Aug. 20, 2020</t>
        </is>
      </c>
    </row>
    <row r="2">
      <c r="A2" s="3" t="inlineStr">
        <is>
          <t>Debt Instrument [Line Items]</t>
        </is>
      </c>
    </row>
    <row r="3">
      <c r="A3" s="4" t="inlineStr">
        <is>
          <t>Total long-term debt</t>
        </is>
      </c>
      <c r="B3" s="6" t="n">
        <v>713125</v>
      </c>
    </row>
    <row r="4">
      <c r="A4" s="4" t="inlineStr">
        <is>
          <t>Less: unamortized debt issuance costs</t>
        </is>
      </c>
      <c r="B4" s="5" t="n">
        <v>7138</v>
      </c>
    </row>
    <row r="5">
      <c r="A5" s="4" t="inlineStr">
        <is>
          <t>Total</t>
        </is>
      </c>
      <c r="B5" s="5" t="n">
        <v>705987</v>
      </c>
    </row>
    <row r="6">
      <c r="A6" s="4" t="inlineStr">
        <is>
          <t>Angi Inc.</t>
        </is>
      </c>
    </row>
    <row r="7">
      <c r="A7" s="3" t="inlineStr">
        <is>
          <t>Debt Instrument [Line Items]</t>
        </is>
      </c>
    </row>
    <row r="8">
      <c r="A8" s="4" t="inlineStr">
        <is>
          <t>Total long-term debt</t>
        </is>
      </c>
      <c r="B8" s="5" t="n">
        <v>713125</v>
      </c>
      <c r="C8" s="6" t="n">
        <v>720000</v>
      </c>
    </row>
    <row r="9">
      <c r="A9" s="4" t="inlineStr">
        <is>
          <t>Less: unamortized debt issuance costs</t>
        </is>
      </c>
      <c r="B9" s="5" t="n">
        <v>7138</v>
      </c>
      <c r="C9" s="5" t="n">
        <v>7723</v>
      </c>
    </row>
    <row r="10">
      <c r="A10" s="4" t="inlineStr">
        <is>
          <t>Total</t>
        </is>
      </c>
      <c r="B10" s="5" t="n">
        <v>705987</v>
      </c>
      <c r="C10" s="5" t="n">
        <v>712277</v>
      </c>
    </row>
    <row r="11">
      <c r="A11" s="4" t="inlineStr">
        <is>
          <t>Angi Inc. | Term Loan | ANGI Group Term Loan due November 5, 2023 ("ANGI Group Term Loan")</t>
        </is>
      </c>
    </row>
    <row r="12">
      <c r="A12" s="3" t="inlineStr">
        <is>
          <t>Debt Instrument [Line Items]</t>
        </is>
      </c>
    </row>
    <row r="13">
      <c r="A13" s="4" t="inlineStr">
        <is>
          <t>Total long-term debt</t>
        </is>
      </c>
      <c r="B13" s="5" t="n">
        <v>213125</v>
      </c>
      <c r="C13" s="5" t="n">
        <v>220000</v>
      </c>
    </row>
    <row r="14">
      <c r="A14" s="4" t="inlineStr">
        <is>
          <t>Angi Inc. | Senior Notes | ANGI 3.875% Senior Notes</t>
        </is>
      </c>
    </row>
    <row r="15">
      <c r="A15" s="3" t="inlineStr">
        <is>
          <t>Debt Instrument [Line Items]</t>
        </is>
      </c>
    </row>
    <row r="16">
      <c r="A16" s="4" t="inlineStr">
        <is>
          <t>Total long-term debt</t>
        </is>
      </c>
      <c r="B16" s="6" t="n">
        <v>500000</v>
      </c>
      <c r="C16" s="6" t="n">
        <v>500000</v>
      </c>
    </row>
    <row r="17">
      <c r="A17" s="4" t="inlineStr">
        <is>
          <t>Interest rate on debt instrument (as a percent)</t>
        </is>
      </c>
      <c r="D17" s="4" t="inlineStr">
        <is>
          <t>3.8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Narrative (Details)</t>
        </is>
      </c>
      <c r="B1" s="2" t="inlineStr">
        <is>
          <t>3 Months Ended</t>
        </is>
      </c>
      <c r="C1" s="2" t="inlineStr">
        <is>
          <t>12 Months Ended</t>
        </is>
      </c>
    </row>
    <row r="2">
      <c r="B2" s="2" t="inlineStr">
        <is>
          <t>Mar. 31, 2021USD ($)</t>
        </is>
      </c>
      <c r="C2" s="2" t="inlineStr">
        <is>
          <t>Dec. 31, 2020USD ($)</t>
        </is>
      </c>
      <c r="D2" s="2" t="inlineStr">
        <is>
          <t>Feb. 12, 2021USD ($)</t>
        </is>
      </c>
      <c r="E2" s="2" t="inlineStr">
        <is>
          <t>Nov. 05, 2018USD ($)</t>
        </is>
      </c>
    </row>
    <row r="3">
      <c r="A3" s="3" t="inlineStr">
        <is>
          <t>Debt Instrument [Line Items]</t>
        </is>
      </c>
    </row>
    <row r="4">
      <c r="A4" s="4" t="inlineStr">
        <is>
          <t>Principal</t>
        </is>
      </c>
      <c r="B4" s="6" t="n">
        <v>713125000</v>
      </c>
    </row>
    <row r="5">
      <c r="A5" s="4" t="inlineStr">
        <is>
          <t>Angi Inc.</t>
        </is>
      </c>
    </row>
    <row r="6">
      <c r="A6" s="3" t="inlineStr">
        <is>
          <t>Debt Instrument [Line Items]</t>
        </is>
      </c>
    </row>
    <row r="7">
      <c r="A7" s="4" t="inlineStr">
        <is>
          <t>Principal</t>
        </is>
      </c>
      <c r="B7" s="5" t="n">
        <v>713125000</v>
      </c>
      <c r="C7" s="6" t="n">
        <v>720000000</v>
      </c>
    </row>
    <row r="8">
      <c r="A8" s="4" t="inlineStr">
        <is>
          <t>ANGI Group Term Loan due November 5, 2023 ("ANGI Group Term Loan") | Angi Inc. | Term Loan</t>
        </is>
      </c>
    </row>
    <row r="9">
      <c r="A9" s="3" t="inlineStr">
        <is>
          <t>Debt Instrument [Line Items]</t>
        </is>
      </c>
    </row>
    <row r="10">
      <c r="A10" s="4" t="inlineStr">
        <is>
          <t>Principal</t>
        </is>
      </c>
      <c r="B10" s="5" t="n">
        <v>213125000</v>
      </c>
      <c r="C10" s="6" t="n">
        <v>220000000</v>
      </c>
    </row>
    <row r="11">
      <c r="A11" s="4" t="inlineStr">
        <is>
          <t>Prepaid debt principal payments</t>
        </is>
      </c>
      <c r="B11" s="6" t="n">
        <v>6900000</v>
      </c>
    </row>
    <row r="12">
      <c r="A12" s="4" t="inlineStr">
        <is>
          <t>Basis spread on variable rate (as a percent)</t>
        </is>
      </c>
      <c r="B12" s="4" t="inlineStr">
        <is>
          <t>2.10%</t>
        </is>
      </c>
      <c r="C12" s="4" t="inlineStr">
        <is>
          <t>2.16%</t>
        </is>
      </c>
    </row>
    <row r="13">
      <c r="A13" s="4" t="inlineStr">
        <is>
          <t>Maximum leverage ratio</t>
        </is>
      </c>
      <c r="B13" s="11" t="n">
        <v>4.5</v>
      </c>
    </row>
    <row r="14">
      <c r="A14" s="4" t="inlineStr">
        <is>
          <t>Minimum interest coverage ratio</t>
        </is>
      </c>
      <c r="B14" s="5" t="n">
        <v>2</v>
      </c>
    </row>
    <row r="15">
      <c r="A15" s="4" t="inlineStr">
        <is>
          <t>Leverage ratio limiting ability to pay dividends, make distributions, or repurchase stock</t>
        </is>
      </c>
      <c r="B15" s="12" t="n">
        <v>4.25</v>
      </c>
    </row>
    <row r="16">
      <c r="A16" s="4" t="inlineStr">
        <is>
          <t>ANGI Group Term Loan due November 5, 2023 ("ANGI Group Term Loan") | Angi Inc. | Term Loan | LIBOR</t>
        </is>
      </c>
    </row>
    <row r="17">
      <c r="A17" s="3" t="inlineStr">
        <is>
          <t>Debt Instrument [Line Items]</t>
        </is>
      </c>
    </row>
    <row r="18">
      <c r="A18" s="4" t="inlineStr">
        <is>
          <t>Basis spread on variable rate (as a percent)</t>
        </is>
      </c>
      <c r="B18" s="4" t="inlineStr">
        <is>
          <t>2.00%</t>
        </is>
      </c>
    </row>
    <row r="19">
      <c r="A19" s="4" t="inlineStr">
        <is>
          <t>ANGI Homeservices Credit Facility | Angi Inc. | Revolving Credit Facility</t>
        </is>
      </c>
    </row>
    <row r="20">
      <c r="A20" s="3" t="inlineStr">
        <is>
          <t>Debt Instrument [Line Items]</t>
        </is>
      </c>
    </row>
    <row r="21">
      <c r="A21" s="4" t="inlineStr">
        <is>
          <t>Maximum borrowing capacity</t>
        </is>
      </c>
      <c r="E21" s="6" t="n">
        <v>250000000</v>
      </c>
    </row>
    <row r="22">
      <c r="A22" s="4" t="inlineStr">
        <is>
          <t>Borrowings outstanding of credit facility</t>
        </is>
      </c>
      <c r="B22" s="6" t="n">
        <v>0</v>
      </c>
      <c r="C22" s="6" t="n">
        <v>0</v>
      </c>
    </row>
    <row r="23">
      <c r="A23" s="4" t="inlineStr">
        <is>
          <t>Annual commitment fee on undrawn funds, basis points (as a percent)</t>
        </is>
      </c>
      <c r="B23" s="4" t="inlineStr">
        <is>
          <t>0.35%</t>
        </is>
      </c>
      <c r="C23" s="4" t="inlineStr">
        <is>
          <t>0.35%</t>
        </is>
      </c>
    </row>
    <row r="24">
      <c r="A24" s="4" t="inlineStr">
        <is>
          <t>ANGI 3.875% Senior Notes | Angi Inc. | Senior Notes</t>
        </is>
      </c>
    </row>
    <row r="25">
      <c r="A25" s="3" t="inlineStr">
        <is>
          <t>Debt Instrument [Line Items]</t>
        </is>
      </c>
    </row>
    <row r="26">
      <c r="A26" s="4" t="inlineStr">
        <is>
          <t>Maximum leverage ratio</t>
        </is>
      </c>
      <c r="B26" s="12" t="n">
        <v>3.75</v>
      </c>
    </row>
    <row r="27">
      <c r="A27" s="4" t="inlineStr">
        <is>
          <t>Principal</t>
        </is>
      </c>
      <c r="B27" s="6" t="n">
        <v>500000000</v>
      </c>
      <c r="C27" s="6" t="n">
        <v>500000000</v>
      </c>
    </row>
    <row r="28">
      <c r="A28" s="4" t="inlineStr">
        <is>
          <t>Vimeo Credit Facility | Vimeo | Revolving Credit Facility</t>
        </is>
      </c>
    </row>
    <row r="29">
      <c r="A29" s="3" t="inlineStr">
        <is>
          <t>Debt Instrument [Line Items]</t>
        </is>
      </c>
    </row>
    <row r="30">
      <c r="A30" s="4" t="inlineStr">
        <is>
          <t>Maximum leverage ratio</t>
        </is>
      </c>
      <c r="B30" s="11" t="n">
        <v>5.5</v>
      </c>
    </row>
    <row r="31">
      <c r="A31" s="4" t="inlineStr">
        <is>
          <t>Leverage ratio limiting ability to pay dividends, make distributions, or repurchase stock</t>
        </is>
      </c>
      <c r="B31" s="5" t="n">
        <v>4</v>
      </c>
    </row>
    <row r="32">
      <c r="A32" s="4" t="inlineStr">
        <is>
          <t>Maximum borrowing capacity</t>
        </is>
      </c>
      <c r="D32" s="6" t="n">
        <v>100000000</v>
      </c>
    </row>
    <row r="33">
      <c r="A33" s="4" t="inlineStr">
        <is>
          <t>Borrowings outstanding of credit facility</t>
        </is>
      </c>
      <c r="B33" s="6" t="n">
        <v>0</v>
      </c>
    </row>
    <row r="34">
      <c r="A34" s="4" t="inlineStr">
        <is>
          <t>Annual commitment fee on undrawn funds, basis points (as a percent)</t>
        </is>
      </c>
      <c r="B34" s="4" t="inlineStr">
        <is>
          <t>0.20%</t>
        </is>
      </c>
    </row>
    <row r="35">
      <c r="A35" s="4" t="inlineStr">
        <is>
          <t>Covenant term, minimum liquidity requirement</t>
        </is>
      </c>
      <c r="B35" s="6" t="n">
        <v>5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Mar. 31, 2021USD ($)</t>
        </is>
      </c>
    </row>
    <row r="2">
      <c r="A2" s="3" t="inlineStr">
        <is>
          <t>Debt Disclosure [Abstract]</t>
        </is>
      </c>
    </row>
    <row r="3">
      <c r="A3" s="4" t="inlineStr">
        <is>
          <t>2022</t>
        </is>
      </c>
      <c r="B3" s="6" t="n">
        <v>20625</v>
      </c>
    </row>
    <row r="4">
      <c r="A4" s="4" t="inlineStr">
        <is>
          <t>2023</t>
        </is>
      </c>
      <c r="B4" s="5" t="n">
        <v>192500</v>
      </c>
    </row>
    <row r="5">
      <c r="A5" s="4" t="inlineStr">
        <is>
          <t>2028</t>
        </is>
      </c>
      <c r="B5" s="5" t="n">
        <v>500000</v>
      </c>
    </row>
    <row r="6">
      <c r="A6" s="4" t="inlineStr">
        <is>
          <t>Total</t>
        </is>
      </c>
      <c r="B6" s="5" t="n">
        <v>713125</v>
      </c>
    </row>
    <row r="7">
      <c r="A7" s="4" t="inlineStr">
        <is>
          <t>Less: unamortized debt issuance costs</t>
        </is>
      </c>
      <c r="B7" s="5" t="n">
        <v>7138</v>
      </c>
    </row>
    <row r="8">
      <c r="A8" s="4" t="inlineStr">
        <is>
          <t>Total long-term debt, net</t>
        </is>
      </c>
      <c r="B8" s="6" t="n">
        <v>705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LOSS) (Details) - USD ($)</t>
        </is>
      </c>
      <c r="B1" s="2" t="inlineStr">
        <is>
          <t>3 Months Ended</t>
        </is>
      </c>
    </row>
    <row r="2">
      <c r="B2" s="2" t="inlineStr">
        <is>
          <t>Mar. 31, 2021</t>
        </is>
      </c>
      <c r="C2" s="2" t="inlineStr">
        <is>
          <t>Mar. 31, 2020</t>
        </is>
      </c>
    </row>
    <row r="3">
      <c r="A3" s="3" t="inlineStr">
        <is>
          <t>Accumulated Other Comprehensive Income (Loss)</t>
        </is>
      </c>
    </row>
    <row r="4">
      <c r="A4" s="4" t="inlineStr">
        <is>
          <t>Balance at beginning of period</t>
        </is>
      </c>
      <c r="B4" s="6" t="n">
        <v>7150928000</v>
      </c>
      <c r="C4" s="6" t="n">
        <v>3005146000</v>
      </c>
    </row>
    <row r="5">
      <c r="A5" s="4" t="inlineStr">
        <is>
          <t>Other Comprehensive Income (Loss), Net of Tax</t>
        </is>
      </c>
      <c r="B5" s="5" t="n">
        <v>11015000</v>
      </c>
      <c r="C5" s="5" t="n">
        <v>-6642000</v>
      </c>
    </row>
    <row r="6">
      <c r="A6" s="4" t="inlineStr">
        <is>
          <t>Balance at end of period</t>
        </is>
      </c>
      <c r="B6" s="5" t="n">
        <v>7246020000</v>
      </c>
      <c r="C6" s="5" t="n">
        <v>4396852000</v>
      </c>
    </row>
    <row r="7">
      <c r="A7" s="4" t="inlineStr">
        <is>
          <t>Tax provision (benefit) on accumulated other comprehensive loss</t>
        </is>
      </c>
      <c r="B7" s="5" t="n">
        <v>0</v>
      </c>
      <c r="C7" s="5" t="n">
        <v>0</v>
      </c>
    </row>
    <row r="8">
      <c r="A8" s="4" t="inlineStr">
        <is>
          <t>Foreign Currency Translation Adjustment attributable to Parent</t>
        </is>
      </c>
    </row>
    <row r="9">
      <c r="A9" s="3" t="inlineStr">
        <is>
          <t>Accumulated Other Comprehensive Income (Loss)</t>
        </is>
      </c>
    </row>
    <row r="10">
      <c r="A10" s="4" t="inlineStr">
        <is>
          <t>Balance at beginning of period</t>
        </is>
      </c>
      <c r="B10" s="5" t="n">
        <v>-6172000</v>
      </c>
      <c r="C10" s="5" t="n">
        <v>-12226000</v>
      </c>
    </row>
    <row r="11">
      <c r="A11" s="4" t="inlineStr">
        <is>
          <t>Balance at end of period</t>
        </is>
      </c>
      <c r="B11" s="5" t="n">
        <v>4149000</v>
      </c>
      <c r="C11" s="5" t="n">
        <v>-17914000</v>
      </c>
    </row>
    <row r="12">
      <c r="A12" s="4" t="inlineStr">
        <is>
          <t>Foreign Currency Translation Adjustment including portion attributable to Noncontrolling Interest</t>
        </is>
      </c>
    </row>
    <row r="13">
      <c r="A13" s="3" t="inlineStr">
        <is>
          <t>Accumulated Other Comprehensive Income (Loss)</t>
        </is>
      </c>
    </row>
    <row r="14">
      <c r="A14" s="4" t="inlineStr">
        <is>
          <t>Other Comprehensive Income (Loss), before Reclassifications, Net of Tax</t>
        </is>
      </c>
      <c r="B14" s="5" t="n">
        <v>294000</v>
      </c>
      <c r="C14" s="5" t="n">
        <v>-5651000</v>
      </c>
    </row>
    <row r="15">
      <c r="A15" s="4" t="inlineStr">
        <is>
          <t>Reclassification from Accumulated Other Comprehensive Income, Current Period, Net of Tax</t>
        </is>
      </c>
      <c r="B15" s="5" t="n">
        <v>10032000</v>
      </c>
      <c r="C15" s="5" t="n">
        <v>0</v>
      </c>
    </row>
    <row r="16">
      <c r="A16" s="4" t="inlineStr">
        <is>
          <t>Other Comprehensive Income (Loss), Net of Tax</t>
        </is>
      </c>
      <c r="B16" s="5" t="n">
        <v>10326000</v>
      </c>
      <c r="C16" s="5" t="n">
        <v>-5651000</v>
      </c>
    </row>
    <row r="17">
      <c r="A17" s="4" t="inlineStr">
        <is>
          <t>Foreign Currency Translation Adjustment attributable to Noncontrolling Interest</t>
        </is>
      </c>
    </row>
    <row r="18">
      <c r="A18" s="3" t="inlineStr">
        <is>
          <t>Accumulated Other Comprehensive Income (Loss)</t>
        </is>
      </c>
    </row>
    <row r="19">
      <c r="A19" s="4" t="inlineStr">
        <is>
          <t>Other Comprehensive Income (Loss), Net of Tax</t>
        </is>
      </c>
      <c r="B19" s="5" t="n">
        <v>-5000</v>
      </c>
      <c r="C19" s="5" t="n">
        <v>-37000</v>
      </c>
    </row>
    <row r="20">
      <c r="A20" s="4" t="inlineStr">
        <is>
          <t>Unrealized Gains (Losses) on Available-for-Sale Debt Securities attributable to Parent</t>
        </is>
      </c>
    </row>
    <row r="21">
      <c r="A21" s="3" t="inlineStr">
        <is>
          <t>Accumulated Other Comprehensive Income (Loss)</t>
        </is>
      </c>
    </row>
    <row r="22">
      <c r="A22" s="4" t="inlineStr">
        <is>
          <t>Balance at beginning of period</t>
        </is>
      </c>
      <c r="B22" s="5" t="n">
        <v>2000</v>
      </c>
      <c r="C22" s="5" t="n">
        <v>0</v>
      </c>
    </row>
    <row r="23">
      <c r="A23" s="4" t="inlineStr">
        <is>
          <t>Balance at end of period</t>
        </is>
      </c>
      <c r="B23" s="5" t="n">
        <v>0</v>
      </c>
      <c r="C23" s="5" t="n">
        <v>-12000</v>
      </c>
    </row>
    <row r="24">
      <c r="A24" s="4" t="inlineStr">
        <is>
          <t>Unrealized Gains (Losses) on Available-for-Sale Debt Securities including Portion Attributable to Noncontrolling Interest</t>
        </is>
      </c>
    </row>
    <row r="25">
      <c r="A25" s="3" t="inlineStr">
        <is>
          <t>Accumulated Other Comprehensive Income (Loss)</t>
        </is>
      </c>
    </row>
    <row r="26">
      <c r="A26" s="4" t="inlineStr">
        <is>
          <t>Other Comprehensive Income (Loss), before Reclassifications, Net of Tax</t>
        </is>
      </c>
      <c r="B26" s="5" t="n">
        <v>-2000</v>
      </c>
      <c r="C26" s="5" t="n">
        <v>-12000</v>
      </c>
    </row>
    <row r="27">
      <c r="A27" s="4" t="inlineStr">
        <is>
          <t>Reclassification from Accumulated Other Comprehensive Income, Current Period, Net of Tax</t>
        </is>
      </c>
      <c r="B27" s="5" t="n">
        <v>0</v>
      </c>
      <c r="C27" s="5" t="n">
        <v>0</v>
      </c>
    </row>
    <row r="28">
      <c r="A28" s="4" t="inlineStr">
        <is>
          <t>Other Comprehensive Income (Loss), Net of Tax</t>
        </is>
      </c>
      <c r="B28" s="5" t="n">
        <v>-2000</v>
      </c>
      <c r="C28" s="5" t="n">
        <v>-12000</v>
      </c>
    </row>
    <row r="29">
      <c r="A29" s="4" t="inlineStr">
        <is>
          <t>Unrealized Gains (Losses) on Available-for-Sale Debt Securities attributable to Noncontrolling Interest</t>
        </is>
      </c>
    </row>
    <row r="30">
      <c r="A30" s="3" t="inlineStr">
        <is>
          <t>Accumulated Other Comprehensive Income (Loss)</t>
        </is>
      </c>
    </row>
    <row r="31">
      <c r="A31" s="4" t="inlineStr">
        <is>
          <t>Other Comprehensive Income (Loss), Net of Tax</t>
        </is>
      </c>
      <c r="B31" s="5" t="n">
        <v>0</v>
      </c>
      <c r="C31" s="5" t="n">
        <v>0</v>
      </c>
    </row>
    <row r="32">
      <c r="A32" s="4" t="inlineStr">
        <is>
          <t>Accumulated Other Comprehensive (Loss) Income attributable to Parent</t>
        </is>
      </c>
    </row>
    <row r="33">
      <c r="A33" s="3" t="inlineStr">
        <is>
          <t>Accumulated Other Comprehensive Income (Loss)</t>
        </is>
      </c>
    </row>
    <row r="34">
      <c r="A34" s="4" t="inlineStr">
        <is>
          <t>Balance at beginning of period</t>
        </is>
      </c>
      <c r="B34" s="5" t="n">
        <v>-6170000</v>
      </c>
      <c r="C34" s="5" t="n">
        <v>-12226000</v>
      </c>
    </row>
    <row r="35">
      <c r="A35" s="4" t="inlineStr">
        <is>
          <t>Balance at end of period</t>
        </is>
      </c>
      <c r="B35" s="5" t="n">
        <v>4149000</v>
      </c>
      <c r="C35" s="5" t="n">
        <v>-17926000</v>
      </c>
    </row>
    <row r="36">
      <c r="A36" s="4" t="inlineStr">
        <is>
          <t>Accumulated Other Comprehensive (Loss) Income including portion attributable to Noncontrolling Interest</t>
        </is>
      </c>
    </row>
    <row r="37">
      <c r="A37" s="3" t="inlineStr">
        <is>
          <t>Accumulated Other Comprehensive Income (Loss)</t>
        </is>
      </c>
    </row>
    <row r="38">
      <c r="A38" s="4" t="inlineStr">
        <is>
          <t>Other Comprehensive Income (Loss), before Reclassifications, Net of Tax</t>
        </is>
      </c>
      <c r="B38" s="5" t="n">
        <v>292000</v>
      </c>
      <c r="C38" s="5" t="n">
        <v>-5663000</v>
      </c>
    </row>
    <row r="39">
      <c r="A39" s="4" t="inlineStr">
        <is>
          <t>Reclassification from Accumulated Other Comprehensive Income, Current Period, Net of Tax</t>
        </is>
      </c>
      <c r="B39" s="5" t="n">
        <v>10032000</v>
      </c>
      <c r="C39" s="5" t="n">
        <v>0</v>
      </c>
    </row>
    <row r="40">
      <c r="A40" s="4" t="inlineStr">
        <is>
          <t>Other Comprehensive Income (Loss), Net of Tax</t>
        </is>
      </c>
      <c r="B40" s="5" t="n">
        <v>10324000</v>
      </c>
      <c r="C40" s="5" t="n">
        <v>-5663000</v>
      </c>
    </row>
    <row r="41">
      <c r="A41" s="4" t="inlineStr">
        <is>
          <t>Accumulated Other Comprehensive (Loss) Income attributable to Noncontrolling Interest</t>
        </is>
      </c>
    </row>
    <row r="42">
      <c r="A42" s="3" t="inlineStr">
        <is>
          <t>Accumulated Other Comprehensive Income (Loss)</t>
        </is>
      </c>
    </row>
    <row r="43">
      <c r="A43" s="4" t="inlineStr">
        <is>
          <t>Other Comprehensive Income (Loss), Net of Tax</t>
        </is>
      </c>
      <c r="B43" s="6" t="n">
        <v>-5000</v>
      </c>
      <c r="C43" s="6" t="n">
        <v>-3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 Summary (Details) - USD ($) $ / shares in Units, shares in Thousands, $ in Thousands</t>
        </is>
      </c>
      <c r="B1" s="2" t="inlineStr">
        <is>
          <t>Nov. 05, 2020</t>
        </is>
      </c>
      <c r="C1" s="2" t="inlineStr">
        <is>
          <t>Mar. 31, 2021</t>
        </is>
      </c>
      <c r="D1" s="2" t="inlineStr">
        <is>
          <t>Mar. 31, 2020</t>
        </is>
      </c>
    </row>
    <row r="2">
      <c r="A2" s="3" t="inlineStr">
        <is>
          <t>Numerator: Basic</t>
        </is>
      </c>
    </row>
    <row r="3">
      <c r="A3" s="4" t="inlineStr">
        <is>
          <t>Net earnings (loss) attributable to IAC shareholders</t>
        </is>
      </c>
      <c r="C3" s="6" t="n">
        <v>329128</v>
      </c>
      <c r="D3" s="6" t="n">
        <v>-328199</v>
      </c>
    </row>
    <row r="4">
      <c r="A4" s="4" t="inlineStr">
        <is>
          <t>Net earnings attributed to unvested participating security</t>
        </is>
      </c>
      <c r="C4" s="5" t="n">
        <v>-11107</v>
      </c>
      <c r="D4" s="5" t="n">
        <v>0</v>
      </c>
    </row>
    <row r="5">
      <c r="A5" s="4" t="inlineStr">
        <is>
          <t>Net earnings (loss) attributable to IAC common stock and Class B common stock shareholders</t>
        </is>
      </c>
      <c r="C5" s="6" t="n">
        <v>318021</v>
      </c>
      <c r="D5" s="6" t="n">
        <v>-328199</v>
      </c>
    </row>
    <row r="6">
      <c r="A6" s="3" t="inlineStr">
        <is>
          <t>Denominator: Basic</t>
        </is>
      </c>
    </row>
    <row r="7">
      <c r="A7" s="4" t="inlineStr">
        <is>
          <t>Weighted average basic IAC common stock and Class B common stock shares outstanding (shares)</t>
        </is>
      </c>
      <c r="C7" s="5" t="n">
        <v>85899</v>
      </c>
      <c r="D7" s="5" t="n">
        <v>85132</v>
      </c>
    </row>
    <row r="8">
      <c r="A8" s="3" t="inlineStr">
        <is>
          <t>Earnings per share attributable to IAC shareholders: Basic</t>
        </is>
      </c>
    </row>
    <row r="9">
      <c r="A9" s="4" t="inlineStr">
        <is>
          <t>Earnings per share (USD per share)</t>
        </is>
      </c>
      <c r="C9" s="8" t="n">
        <v>3.7</v>
      </c>
      <c r="D9" s="8" t="n">
        <v>-3.86</v>
      </c>
    </row>
    <row r="10">
      <c r="A10" s="3" t="inlineStr">
        <is>
          <t>Numerator: Diluted</t>
        </is>
      </c>
    </row>
    <row r="11">
      <c r="A11" s="4" t="inlineStr">
        <is>
          <t>Net earnings (loss) attributable to IAC common stock and Class B common stock shareholders</t>
        </is>
      </c>
      <c r="C11" s="6" t="n">
        <v>318021</v>
      </c>
      <c r="D11" s="6" t="n">
        <v>-328199</v>
      </c>
    </row>
    <row r="12">
      <c r="A12" s="4" t="inlineStr">
        <is>
          <t>Net earnings attributed to unvested participating security</t>
        </is>
      </c>
      <c r="C12" s="5" t="n">
        <v>11107</v>
      </c>
      <c r="D12" s="5" t="n">
        <v>0</v>
      </c>
    </row>
    <row r="13">
      <c r="A13" s="4" t="inlineStr">
        <is>
          <t>Impact from public subsidiary dilutive securities</t>
        </is>
      </c>
      <c r="C13" s="5" t="n">
        <v>-18</v>
      </c>
      <c r="D13" s="5" t="n">
        <v>0</v>
      </c>
    </row>
    <row r="14">
      <c r="A14" s="4" t="inlineStr">
        <is>
          <t>Reallocation of net earnings attributable to unvested participating security</t>
        </is>
      </c>
      <c r="C14" s="5" t="n">
        <v>-10378</v>
      </c>
      <c r="D14" s="5" t="n">
        <v>0</v>
      </c>
    </row>
    <row r="15">
      <c r="A15" s="4" t="inlineStr">
        <is>
          <t>Net earnings (loss) attributable to IAC common stock and Class B common stock shareholders for diluted EPS computation</t>
        </is>
      </c>
      <c r="C15" s="6" t="n">
        <v>318732</v>
      </c>
      <c r="D15" s="6" t="n">
        <v>-328199</v>
      </c>
    </row>
    <row r="16">
      <c r="A16" s="3" t="inlineStr">
        <is>
          <t>Denominator: Diluted</t>
        </is>
      </c>
    </row>
    <row r="17">
      <c r="A17" s="4" t="inlineStr">
        <is>
          <t>Weighted average basic IAC common stock and Class B common stock shares outstanding (shares)</t>
        </is>
      </c>
      <c r="C17" s="5" t="n">
        <v>85899</v>
      </c>
      <c r="D17" s="5" t="n">
        <v>85132</v>
      </c>
    </row>
    <row r="18">
      <c r="A18" s="4" t="inlineStr">
        <is>
          <t>Dilutive securities (shares)</t>
        </is>
      </c>
      <c r="C18" s="5" t="n">
        <v>6239</v>
      </c>
      <c r="D18" s="5" t="n">
        <v>0</v>
      </c>
    </row>
    <row r="19">
      <c r="A19" s="4" t="inlineStr">
        <is>
          <t>Denominator for earnings per share - weighted average shares (shares)</t>
        </is>
      </c>
      <c r="C19" s="5" t="n">
        <v>92138</v>
      </c>
      <c r="D19" s="5" t="n">
        <v>85132</v>
      </c>
    </row>
    <row r="20">
      <c r="A20" s="3" t="inlineStr">
        <is>
          <t>Earnings per share attributable to IAC shareholders: Diluted</t>
        </is>
      </c>
    </row>
    <row r="21">
      <c r="A21" s="4" t="inlineStr">
        <is>
          <t>Earnings per share (USD per share)</t>
        </is>
      </c>
      <c r="C21" s="8" t="n">
        <v>3.46</v>
      </c>
      <c r="D21" s="8" t="n">
        <v>-3.86</v>
      </c>
    </row>
    <row r="22">
      <c r="A22" s="3" t="inlineStr">
        <is>
          <t>Antidilutive Securities Excluded from Computation of Earnings Per Share [Line Items]</t>
        </is>
      </c>
    </row>
    <row r="23">
      <c r="A23" s="4" t="inlineStr">
        <is>
          <t>Potentially dilutive securities excluded from calculation of diluted earnings per share (less than or equal to) (shares)</t>
        </is>
      </c>
      <c r="C23" s="5" t="n">
        <v>3000</v>
      </c>
    </row>
    <row r="24">
      <c r="A24" s="4" t="inlineStr">
        <is>
          <t>Chief Executive Officer | Restricted Stock Awards | RSA Agreement</t>
        </is>
      </c>
    </row>
    <row r="25">
      <c r="A25" s="3" t="inlineStr">
        <is>
          <t>Antidilutive Securities Excluded from Computation of Earnings Per Share [Line Items]</t>
        </is>
      </c>
    </row>
    <row r="26">
      <c r="A26" s="4" t="inlineStr">
        <is>
          <t>Shares authorized for issuance (in shares)</t>
        </is>
      </c>
      <c r="B26" s="5" t="n">
        <v>3000</v>
      </c>
    </row>
    <row r="27">
      <c r="A27" s="4" t="inlineStr">
        <is>
          <t>Term of employment agreement and restricted stock agreement (in years)</t>
        </is>
      </c>
      <c r="B2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Data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875988</v>
      </c>
      <c r="C4" s="6" t="n">
        <v>684124</v>
      </c>
    </row>
    <row r="5">
      <c r="A5" s="4" t="inlineStr">
        <is>
          <t>Operating income (loss)</t>
        </is>
      </c>
      <c r="B5" s="5" t="n">
        <v>-11827</v>
      </c>
      <c r="C5" s="5" t="n">
        <v>-312338</v>
      </c>
    </row>
    <row r="6">
      <c r="A6" s="4" t="inlineStr">
        <is>
          <t>Operating segments | Angi Inc.</t>
        </is>
      </c>
    </row>
    <row r="7">
      <c r="A7" s="3" t="inlineStr">
        <is>
          <t>Segment Reporting Information [Line Items]</t>
        </is>
      </c>
    </row>
    <row r="8">
      <c r="A8" s="4" t="inlineStr">
        <is>
          <t>Revenue</t>
        </is>
      </c>
      <c r="B8" s="5" t="n">
        <v>387029</v>
      </c>
      <c r="C8" s="5" t="n">
        <v>343650</v>
      </c>
    </row>
    <row r="9">
      <c r="A9" s="4" t="inlineStr">
        <is>
          <t>Operating income (loss)</t>
        </is>
      </c>
      <c r="B9" s="5" t="n">
        <v>109</v>
      </c>
      <c r="C9" s="5" t="n">
        <v>-16296</v>
      </c>
    </row>
    <row r="10">
      <c r="A10" s="4" t="inlineStr">
        <is>
          <t>Adjusted EBITDA</t>
        </is>
      </c>
      <c r="B10" s="5" t="n">
        <v>23186</v>
      </c>
      <c r="C10" s="5" t="n">
        <v>34397</v>
      </c>
    </row>
    <row r="11">
      <c r="A11" s="4" t="inlineStr">
        <is>
          <t>Operating segments | Vimeo</t>
        </is>
      </c>
    </row>
    <row r="12">
      <c r="A12" s="3" t="inlineStr">
        <is>
          <t>Segment Reporting Information [Line Items]</t>
        </is>
      </c>
    </row>
    <row r="13">
      <c r="A13" s="4" t="inlineStr">
        <is>
          <t>Revenue</t>
        </is>
      </c>
      <c r="B13" s="5" t="n">
        <v>89422</v>
      </c>
      <c r="C13" s="5" t="n">
        <v>56968</v>
      </c>
    </row>
    <row r="14">
      <c r="A14" s="4" t="inlineStr">
        <is>
          <t>Operating income (loss)</t>
        </is>
      </c>
      <c r="B14" s="5" t="n">
        <v>-206</v>
      </c>
      <c r="C14" s="5" t="n">
        <v>-14589</v>
      </c>
    </row>
    <row r="15">
      <c r="A15" s="4" t="inlineStr">
        <is>
          <t>Adjusted EBITDA</t>
        </is>
      </c>
      <c r="B15" s="5" t="n">
        <v>1796</v>
      </c>
      <c r="C15" s="5" t="n">
        <v>-11408</v>
      </c>
    </row>
    <row r="16">
      <c r="A16" s="4" t="inlineStr">
        <is>
          <t>Operating segments | Dotdash</t>
        </is>
      </c>
    </row>
    <row r="17">
      <c r="A17" s="3" t="inlineStr">
        <is>
          <t>Segment Reporting Information [Line Items]</t>
        </is>
      </c>
    </row>
    <row r="18">
      <c r="A18" s="4" t="inlineStr">
        <is>
          <t>Revenue</t>
        </is>
      </c>
      <c r="B18" s="5" t="n">
        <v>65421</v>
      </c>
      <c r="C18" s="5" t="n">
        <v>44120</v>
      </c>
    </row>
    <row r="19">
      <c r="A19" s="4" t="inlineStr">
        <is>
          <t>Operating income (loss)</t>
        </is>
      </c>
      <c r="B19" s="5" t="n">
        <v>18127</v>
      </c>
      <c r="C19" s="5" t="n">
        <v>2411</v>
      </c>
    </row>
    <row r="20">
      <c r="A20" s="4" t="inlineStr">
        <is>
          <t>Adjusted EBITDA</t>
        </is>
      </c>
      <c r="B20" s="5" t="n">
        <v>19922</v>
      </c>
      <c r="C20" s="5" t="n">
        <v>7011</v>
      </c>
    </row>
    <row r="21">
      <c r="A21" s="4" t="inlineStr">
        <is>
          <t>Operating segments | Search</t>
        </is>
      </c>
    </row>
    <row r="22">
      <c r="A22" s="3" t="inlineStr">
        <is>
          <t>Segment Reporting Information [Line Items]</t>
        </is>
      </c>
    </row>
    <row r="23">
      <c r="A23" s="4" t="inlineStr">
        <is>
          <t>Revenue</t>
        </is>
      </c>
      <c r="B23" s="5" t="n">
        <v>181034</v>
      </c>
      <c r="C23" s="5" t="n">
        <v>154419</v>
      </c>
    </row>
    <row r="24">
      <c r="A24" s="4" t="inlineStr">
        <is>
          <t>Operating income (loss)</t>
        </is>
      </c>
      <c r="B24" s="5" t="n">
        <v>18386</v>
      </c>
      <c r="C24" s="5" t="n">
        <v>-220563</v>
      </c>
    </row>
    <row r="25">
      <c r="A25" s="4" t="inlineStr">
        <is>
          <t>Adjusted EBITDA</t>
        </is>
      </c>
      <c r="B25" s="5" t="n">
        <v>18386</v>
      </c>
      <c r="C25" s="5" t="n">
        <v>13130</v>
      </c>
    </row>
    <row r="26">
      <c r="A26" s="4" t="inlineStr">
        <is>
          <t>Operating segments | Emerging &amp; Other</t>
        </is>
      </c>
    </row>
    <row r="27">
      <c r="A27" s="3" t="inlineStr">
        <is>
          <t>Segment Reporting Information [Line Items]</t>
        </is>
      </c>
    </row>
    <row r="28">
      <c r="A28" s="4" t="inlineStr">
        <is>
          <t>Revenue</t>
        </is>
      </c>
      <c r="B28" s="5" t="n">
        <v>153156</v>
      </c>
      <c r="C28" s="5" t="n">
        <v>85042</v>
      </c>
    </row>
    <row r="29">
      <c r="A29" s="4" t="inlineStr">
        <is>
          <t>Operating income (loss)</t>
        </is>
      </c>
      <c r="B29" s="5" t="n">
        <v>994</v>
      </c>
      <c r="C29" s="5" t="n">
        <v>-17870</v>
      </c>
    </row>
    <row r="30">
      <c r="A30" s="4" t="inlineStr">
        <is>
          <t>Adjusted EBITDA</t>
        </is>
      </c>
      <c r="B30" s="5" t="n">
        <v>11964</v>
      </c>
      <c r="C30" s="5" t="n">
        <v>-19959</v>
      </c>
    </row>
    <row r="31">
      <c r="A31" s="4" t="inlineStr">
        <is>
          <t>Inter-segment eliminations</t>
        </is>
      </c>
    </row>
    <row r="32">
      <c r="A32" s="3" t="inlineStr">
        <is>
          <t>Segment Reporting Information [Line Items]</t>
        </is>
      </c>
    </row>
    <row r="33">
      <c r="A33" s="4" t="inlineStr">
        <is>
          <t>Revenue</t>
        </is>
      </c>
      <c r="B33" s="5" t="n">
        <v>-74</v>
      </c>
      <c r="C33" s="5" t="n">
        <v>-75</v>
      </c>
    </row>
    <row r="34">
      <c r="A34" s="4" t="inlineStr">
        <is>
          <t>Corporate</t>
        </is>
      </c>
    </row>
    <row r="35">
      <c r="A35" s="3" t="inlineStr">
        <is>
          <t>Segment Reporting Information [Line Items]</t>
        </is>
      </c>
    </row>
    <row r="36">
      <c r="A36" s="4" t="inlineStr">
        <is>
          <t>Operating income (loss)</t>
        </is>
      </c>
      <c r="B36" s="5" t="n">
        <v>-49237</v>
      </c>
      <c r="C36" s="5" t="n">
        <v>-45431</v>
      </c>
    </row>
    <row r="37">
      <c r="A37" s="4" t="inlineStr">
        <is>
          <t>Adjusted EBITDA</t>
        </is>
      </c>
      <c r="B37" s="6" t="n">
        <v>-26352</v>
      </c>
      <c r="C37" s="6" t="n">
        <v>-31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COMPREHENSIVE OPERATION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t>
        </is>
      </c>
      <c r="B4" s="6" t="n">
        <v>328901</v>
      </c>
      <c r="C4" s="6" t="n">
        <v>-330571</v>
      </c>
    </row>
    <row r="5">
      <c r="A5" s="3" t="inlineStr">
        <is>
          <t>Other comprehensive income (loss), net of income taxes:</t>
        </is>
      </c>
    </row>
    <row r="6">
      <c r="A6" s="4" t="inlineStr">
        <is>
          <t>Change in foreign currency translation adjustment</t>
        </is>
      </c>
      <c r="B6" s="5" t="n">
        <v>11017</v>
      </c>
      <c r="C6" s="5" t="n">
        <v>-6630</v>
      </c>
    </row>
    <row r="7">
      <c r="A7" s="4" t="inlineStr">
        <is>
          <t>Change in unrealized gains and losses on available-for-sale marketable debt securities</t>
        </is>
      </c>
      <c r="B7" s="5" t="n">
        <v>-2</v>
      </c>
      <c r="C7" s="5" t="n">
        <v>-12</v>
      </c>
    </row>
    <row r="8">
      <c r="A8" s="4" t="inlineStr">
        <is>
          <t>Total other comprehensive income (loss), net of income taxes</t>
        </is>
      </c>
      <c r="B8" s="5" t="n">
        <v>11015</v>
      </c>
      <c r="C8" s="5" t="n">
        <v>-6642</v>
      </c>
    </row>
    <row r="9">
      <c r="A9" s="4" t="inlineStr">
        <is>
          <t>Comprehensive income (loss), net of income taxes</t>
        </is>
      </c>
      <c r="B9" s="5" t="n">
        <v>339916</v>
      </c>
      <c r="C9" s="5" t="n">
        <v>-337213</v>
      </c>
    </row>
    <row r="10">
      <c r="A10" s="3" t="inlineStr">
        <is>
          <t>Components of comprehensive (income) loss attributable to noncontrolling interests:</t>
        </is>
      </c>
    </row>
    <row r="11">
      <c r="A11" s="4" t="inlineStr">
        <is>
          <t>Net loss attributable to noncontrolling interests</t>
        </is>
      </c>
      <c r="B11" s="5" t="n">
        <v>227</v>
      </c>
      <c r="C11" s="5" t="n">
        <v>2372</v>
      </c>
    </row>
    <row r="12">
      <c r="A12" s="4" t="inlineStr">
        <is>
          <t>Change in foreign currency translation adjustment attributable to noncontrolling interests</t>
        </is>
      </c>
      <c r="B12" s="5" t="n">
        <v>-691</v>
      </c>
      <c r="C12" s="5" t="n">
        <v>979</v>
      </c>
    </row>
    <row r="13">
      <c r="A13" s="4" t="inlineStr">
        <is>
          <t>Comprehensive (income) loss attributable to noncontrolling interests</t>
        </is>
      </c>
      <c r="B13" s="5" t="n">
        <v>-464</v>
      </c>
      <c r="C13" s="5" t="n">
        <v>3351</v>
      </c>
    </row>
    <row r="14">
      <c r="A14" s="4" t="inlineStr">
        <is>
          <t>Comprehensive income (loss) attributable to IAC shareholders</t>
        </is>
      </c>
      <c r="B14" s="6" t="n">
        <v>339452</v>
      </c>
      <c r="C14" s="6" t="n">
        <v>-3338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Disaggregated by Servic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875988</v>
      </c>
      <c r="C4" s="6" t="n">
        <v>684124</v>
      </c>
    </row>
    <row r="5">
      <c r="A5" s="4" t="inlineStr">
        <is>
          <t>Operating segments | Angi Inc.</t>
        </is>
      </c>
    </row>
    <row r="6">
      <c r="A6" s="3" t="inlineStr">
        <is>
          <t>Segment Reporting Information [Line Items]</t>
        </is>
      </c>
    </row>
    <row r="7">
      <c r="A7" s="4" t="inlineStr">
        <is>
          <t>Revenue</t>
        </is>
      </c>
      <c r="B7" s="5" t="n">
        <v>387029</v>
      </c>
      <c r="C7" s="5" t="n">
        <v>343650</v>
      </c>
    </row>
    <row r="8">
      <c r="A8" s="4" t="inlineStr">
        <is>
          <t>Operating segments | Angi Inc. | North America</t>
        </is>
      </c>
    </row>
    <row r="9">
      <c r="A9" s="3" t="inlineStr">
        <is>
          <t>Segment Reporting Information [Line Items]</t>
        </is>
      </c>
    </row>
    <row r="10">
      <c r="A10" s="4" t="inlineStr">
        <is>
          <t>Revenue</t>
        </is>
      </c>
      <c r="B10" s="5" t="n">
        <v>361041</v>
      </c>
      <c r="C10" s="5" t="n">
        <v>324132</v>
      </c>
    </row>
    <row r="11">
      <c r="A11" s="4" t="inlineStr">
        <is>
          <t>Operating segments | Angi Inc. | North America | Total Marketplace revenue</t>
        </is>
      </c>
    </row>
    <row r="12">
      <c r="A12" s="3" t="inlineStr">
        <is>
          <t>Segment Reporting Information [Line Items]</t>
        </is>
      </c>
    </row>
    <row r="13">
      <c r="A13" s="4" t="inlineStr">
        <is>
          <t>Revenue</t>
        </is>
      </c>
      <c r="B13" s="5" t="n">
        <v>291050</v>
      </c>
      <c r="C13" s="5" t="n">
        <v>258776</v>
      </c>
    </row>
    <row r="14">
      <c r="A14" s="4" t="inlineStr">
        <is>
          <t>Operating segments | Angi Inc. | North America | Consumer connection revenue(a)</t>
        </is>
      </c>
    </row>
    <row r="15">
      <c r="A15" s="3" t="inlineStr">
        <is>
          <t>Segment Reporting Information [Line Items]</t>
        </is>
      </c>
    </row>
    <row r="16">
      <c r="A16" s="4" t="inlineStr">
        <is>
          <t>Revenue</t>
        </is>
      </c>
      <c r="B16" s="5" t="n">
        <v>272353</v>
      </c>
      <c r="C16" s="5" t="n">
        <v>239830</v>
      </c>
    </row>
    <row r="17">
      <c r="A17" s="4" t="inlineStr">
        <is>
          <t>Operating segments | Angi Inc. | North America | Service professional membership subscription revenue</t>
        </is>
      </c>
    </row>
    <row r="18">
      <c r="A18" s="3" t="inlineStr">
        <is>
          <t>Segment Reporting Information [Line Items]</t>
        </is>
      </c>
    </row>
    <row r="19">
      <c r="A19" s="4" t="inlineStr">
        <is>
          <t>Revenue</t>
        </is>
      </c>
      <c r="B19" s="5" t="n">
        <v>11952</v>
      </c>
      <c r="C19" s="5" t="n">
        <v>13777</v>
      </c>
    </row>
    <row r="20">
      <c r="A20" s="4" t="inlineStr">
        <is>
          <t>Operating segments | Angi Inc. | North America | Other revenue</t>
        </is>
      </c>
    </row>
    <row r="21">
      <c r="A21" s="3" t="inlineStr">
        <is>
          <t>Segment Reporting Information [Line Items]</t>
        </is>
      </c>
    </row>
    <row r="22">
      <c r="A22" s="4" t="inlineStr">
        <is>
          <t>Revenue</t>
        </is>
      </c>
      <c r="B22" s="5" t="n">
        <v>6745</v>
      </c>
      <c r="C22" s="5" t="n">
        <v>5169</v>
      </c>
    </row>
    <row r="23">
      <c r="A23" s="4" t="inlineStr">
        <is>
          <t>Operating segments | Angi Inc. | North America | Advertising and other revenue</t>
        </is>
      </c>
    </row>
    <row r="24">
      <c r="A24" s="3" t="inlineStr">
        <is>
          <t>Segment Reporting Information [Line Items]</t>
        </is>
      </c>
    </row>
    <row r="25">
      <c r="A25" s="4" t="inlineStr">
        <is>
          <t>Revenue</t>
        </is>
      </c>
      <c r="B25" s="5" t="n">
        <v>69991</v>
      </c>
      <c r="C25" s="5" t="n">
        <v>65356</v>
      </c>
    </row>
    <row r="26">
      <c r="A26" s="4" t="inlineStr">
        <is>
          <t>Operating segments | Angi Inc. | Europe</t>
        </is>
      </c>
    </row>
    <row r="27">
      <c r="A27" s="3" t="inlineStr">
        <is>
          <t>Segment Reporting Information [Line Items]</t>
        </is>
      </c>
    </row>
    <row r="28">
      <c r="A28" s="4" t="inlineStr">
        <is>
          <t>Revenue</t>
        </is>
      </c>
      <c r="B28" s="5" t="n">
        <v>25988</v>
      </c>
      <c r="C28" s="5" t="n">
        <v>19518</v>
      </c>
    </row>
    <row r="29">
      <c r="A29" s="4" t="inlineStr">
        <is>
          <t>Operating segments | Angi Inc. | Europe | Advertising and other revenue</t>
        </is>
      </c>
    </row>
    <row r="30">
      <c r="A30" s="3" t="inlineStr">
        <is>
          <t>Segment Reporting Information [Line Items]</t>
        </is>
      </c>
    </row>
    <row r="31">
      <c r="A31" s="4" t="inlineStr">
        <is>
          <t>Revenue</t>
        </is>
      </c>
      <c r="B31" s="5" t="n">
        <v>309</v>
      </c>
      <c r="C31" s="5" t="n">
        <v>530</v>
      </c>
    </row>
    <row r="32">
      <c r="A32" s="4" t="inlineStr">
        <is>
          <t>Operating segments | Angi Inc. | Europe | Consumer connection</t>
        </is>
      </c>
    </row>
    <row r="33">
      <c r="A33" s="3" t="inlineStr">
        <is>
          <t>Segment Reporting Information [Line Items]</t>
        </is>
      </c>
    </row>
    <row r="34">
      <c r="A34" s="4" t="inlineStr">
        <is>
          <t>Revenue</t>
        </is>
      </c>
      <c r="B34" s="5" t="n">
        <v>22351</v>
      </c>
      <c r="C34" s="5" t="n">
        <v>15689</v>
      </c>
    </row>
    <row r="35">
      <c r="A35" s="4" t="inlineStr">
        <is>
          <t>Operating segments | Angi Inc. | Europe | Service professional membership subscription revenue</t>
        </is>
      </c>
    </row>
    <row r="36">
      <c r="A36" s="3" t="inlineStr">
        <is>
          <t>Segment Reporting Information [Line Items]</t>
        </is>
      </c>
    </row>
    <row r="37">
      <c r="A37" s="4" t="inlineStr">
        <is>
          <t>Revenue</t>
        </is>
      </c>
      <c r="B37" s="5" t="n">
        <v>3328</v>
      </c>
      <c r="C37" s="5" t="n">
        <v>3299</v>
      </c>
    </row>
    <row r="38">
      <c r="A38" s="4" t="inlineStr">
        <is>
          <t>Operating segments | Vimeo</t>
        </is>
      </c>
    </row>
    <row r="39">
      <c r="A39" s="3" t="inlineStr">
        <is>
          <t>Segment Reporting Information [Line Items]</t>
        </is>
      </c>
    </row>
    <row r="40">
      <c r="A40" s="4" t="inlineStr">
        <is>
          <t>Revenue</t>
        </is>
      </c>
      <c r="B40" s="5" t="n">
        <v>89422</v>
      </c>
      <c r="C40" s="5" t="n">
        <v>56968</v>
      </c>
    </row>
    <row r="41">
      <c r="A41" s="4" t="inlineStr">
        <is>
          <t>Operating segments | Vimeo | Platform revenue</t>
        </is>
      </c>
    </row>
    <row r="42">
      <c r="A42" s="3" t="inlineStr">
        <is>
          <t>Segment Reporting Information [Line Items]</t>
        </is>
      </c>
    </row>
    <row r="43">
      <c r="A43" s="4" t="inlineStr">
        <is>
          <t>Revenue</t>
        </is>
      </c>
      <c r="B43" s="5" t="n">
        <v>89422</v>
      </c>
      <c r="C43" s="5" t="n">
        <v>56968</v>
      </c>
    </row>
    <row r="44">
      <c r="A44" s="4" t="inlineStr">
        <is>
          <t>Operating segments | Dotdash</t>
        </is>
      </c>
    </row>
    <row r="45">
      <c r="A45" s="3" t="inlineStr">
        <is>
          <t>Segment Reporting Information [Line Items]</t>
        </is>
      </c>
    </row>
    <row r="46">
      <c r="A46" s="4" t="inlineStr">
        <is>
          <t>Revenue</t>
        </is>
      </c>
      <c r="B46" s="5" t="n">
        <v>65421</v>
      </c>
      <c r="C46" s="5" t="n">
        <v>44120</v>
      </c>
    </row>
    <row r="47">
      <c r="A47" s="4" t="inlineStr">
        <is>
          <t>Operating segments | Dotdash | Total advertising revenue</t>
        </is>
      </c>
    </row>
    <row r="48">
      <c r="A48" s="3" t="inlineStr">
        <is>
          <t>Segment Reporting Information [Line Items]</t>
        </is>
      </c>
    </row>
    <row r="49">
      <c r="A49" s="4" t="inlineStr">
        <is>
          <t>Revenue</t>
        </is>
      </c>
      <c r="B49" s="5" t="n">
        <v>37171</v>
      </c>
      <c r="C49" s="5" t="n">
        <v>29889</v>
      </c>
    </row>
    <row r="50">
      <c r="A50" s="4" t="inlineStr">
        <is>
          <t>Operating segments | Dotdash | Performance marketing revenue</t>
        </is>
      </c>
    </row>
    <row r="51">
      <c r="A51" s="3" t="inlineStr">
        <is>
          <t>Segment Reporting Information [Line Items]</t>
        </is>
      </c>
    </row>
    <row r="52">
      <c r="A52" s="4" t="inlineStr">
        <is>
          <t>Revenue</t>
        </is>
      </c>
      <c r="B52" s="5" t="n">
        <v>28250</v>
      </c>
      <c r="C52" s="5" t="n">
        <v>14231</v>
      </c>
    </row>
    <row r="53">
      <c r="A53" s="4" t="inlineStr">
        <is>
          <t>Operating segments | Search</t>
        </is>
      </c>
    </row>
    <row r="54">
      <c r="A54" s="3" t="inlineStr">
        <is>
          <t>Segment Reporting Information [Line Items]</t>
        </is>
      </c>
    </row>
    <row r="55">
      <c r="A55" s="4" t="inlineStr">
        <is>
          <t>Revenue</t>
        </is>
      </c>
      <c r="B55" s="5" t="n">
        <v>181034</v>
      </c>
      <c r="C55" s="5" t="n">
        <v>154419</v>
      </c>
    </row>
    <row r="56">
      <c r="A56" s="4" t="inlineStr">
        <is>
          <t>Operating segments | Search | Total advertising revenue</t>
        </is>
      </c>
    </row>
    <row r="57">
      <c r="A57" s="3" t="inlineStr">
        <is>
          <t>Segment Reporting Information [Line Items]</t>
        </is>
      </c>
    </row>
    <row r="58">
      <c r="A58" s="4" t="inlineStr">
        <is>
          <t>Revenue</t>
        </is>
      </c>
      <c r="B58" s="5" t="n">
        <v>176952</v>
      </c>
      <c r="C58" s="5" t="n">
        <v>150173</v>
      </c>
    </row>
    <row r="59">
      <c r="A59" s="4" t="inlineStr">
        <is>
          <t>Operating segments | Search | Google advertising revenue</t>
        </is>
      </c>
    </row>
    <row r="60">
      <c r="A60" s="3" t="inlineStr">
        <is>
          <t>Segment Reporting Information [Line Items]</t>
        </is>
      </c>
    </row>
    <row r="61">
      <c r="A61" s="4" t="inlineStr">
        <is>
          <t>Revenue</t>
        </is>
      </c>
      <c r="B61" s="5" t="n">
        <v>155418</v>
      </c>
      <c r="C61" s="5" t="n">
        <v>126797</v>
      </c>
    </row>
    <row r="62">
      <c r="A62" s="4" t="inlineStr">
        <is>
          <t>Operating segments | Search | Non-Google advertising revenue</t>
        </is>
      </c>
    </row>
    <row r="63">
      <c r="A63" s="3" t="inlineStr">
        <is>
          <t>Segment Reporting Information [Line Items]</t>
        </is>
      </c>
    </row>
    <row r="64">
      <c r="A64" s="4" t="inlineStr">
        <is>
          <t>Revenue</t>
        </is>
      </c>
      <c r="B64" s="5" t="n">
        <v>21534</v>
      </c>
      <c r="C64" s="5" t="n">
        <v>23376</v>
      </c>
    </row>
    <row r="65">
      <c r="A65" s="4" t="inlineStr">
        <is>
          <t>Operating segments | Search | Other revenue</t>
        </is>
      </c>
    </row>
    <row r="66">
      <c r="A66" s="3" t="inlineStr">
        <is>
          <t>Segment Reporting Information [Line Items]</t>
        </is>
      </c>
    </row>
    <row r="67">
      <c r="A67" s="4" t="inlineStr">
        <is>
          <t>Revenue</t>
        </is>
      </c>
      <c r="B67" s="5" t="n">
        <v>4082</v>
      </c>
      <c r="C67" s="5" t="n">
        <v>4246</v>
      </c>
    </row>
    <row r="68">
      <c r="A68" s="4" t="inlineStr">
        <is>
          <t>Operating segments | Emerging &amp; Other</t>
        </is>
      </c>
    </row>
    <row r="69">
      <c r="A69" s="3" t="inlineStr">
        <is>
          <t>Segment Reporting Information [Line Items]</t>
        </is>
      </c>
    </row>
    <row r="70">
      <c r="A70" s="4" t="inlineStr">
        <is>
          <t>Revenue</t>
        </is>
      </c>
      <c r="B70" s="5" t="n">
        <v>153156</v>
      </c>
      <c r="C70" s="5" t="n">
        <v>85042</v>
      </c>
    </row>
    <row r="71">
      <c r="A71" s="4" t="inlineStr">
        <is>
          <t>Operating segments | Emerging &amp; Other | Total Marketplace revenue</t>
        </is>
      </c>
    </row>
    <row r="72">
      <c r="A72" s="3" t="inlineStr">
        <is>
          <t>Segment Reporting Information [Line Items]</t>
        </is>
      </c>
    </row>
    <row r="73">
      <c r="A73" s="4" t="inlineStr">
        <is>
          <t>Revenue</t>
        </is>
      </c>
      <c r="B73" s="5" t="n">
        <v>56271</v>
      </c>
      <c r="C73" s="5" t="n">
        <v>17696</v>
      </c>
    </row>
    <row r="74">
      <c r="A74" s="4" t="inlineStr">
        <is>
          <t>Operating segments | Emerging &amp; Other | Total advertising revenue</t>
        </is>
      </c>
    </row>
    <row r="75">
      <c r="A75" s="3" t="inlineStr">
        <is>
          <t>Segment Reporting Information [Line Items]</t>
        </is>
      </c>
    </row>
    <row r="76">
      <c r="A76" s="4" t="inlineStr">
        <is>
          <t>Revenue</t>
        </is>
      </c>
      <c r="B76" s="5" t="n">
        <v>3964</v>
      </c>
      <c r="C76" s="5" t="n">
        <v>4547</v>
      </c>
    </row>
    <row r="77">
      <c r="A77" s="4" t="inlineStr">
        <is>
          <t>Operating segments | Emerging &amp; Other | Google advertising revenue</t>
        </is>
      </c>
    </row>
    <row r="78">
      <c r="A78" s="3" t="inlineStr">
        <is>
          <t>Segment Reporting Information [Line Items]</t>
        </is>
      </c>
    </row>
    <row r="79">
      <c r="A79" s="4" t="inlineStr">
        <is>
          <t>Revenue</t>
        </is>
      </c>
      <c r="B79" s="5" t="n">
        <v>571</v>
      </c>
      <c r="C79" s="5" t="n">
        <v>834</v>
      </c>
    </row>
    <row r="80">
      <c r="A80" s="4" t="inlineStr">
        <is>
          <t>Operating segments | Emerging &amp; Other | Non-Google advertising revenue</t>
        </is>
      </c>
    </row>
    <row r="81">
      <c r="A81" s="3" t="inlineStr">
        <is>
          <t>Segment Reporting Information [Line Items]</t>
        </is>
      </c>
    </row>
    <row r="82">
      <c r="A82" s="4" t="inlineStr">
        <is>
          <t>Revenue</t>
        </is>
      </c>
      <c r="B82" s="5" t="n">
        <v>3393</v>
      </c>
      <c r="C82" s="5" t="n">
        <v>3713</v>
      </c>
    </row>
    <row r="83">
      <c r="A83" s="4" t="inlineStr">
        <is>
          <t>Operating segments | Emerging &amp; Other | Subscription revenue</t>
        </is>
      </c>
    </row>
    <row r="84">
      <c r="A84" s="3" t="inlineStr">
        <is>
          <t>Segment Reporting Information [Line Items]</t>
        </is>
      </c>
    </row>
    <row r="85">
      <c r="A85" s="4" t="inlineStr">
        <is>
          <t>Revenue</t>
        </is>
      </c>
      <c r="B85" s="5" t="n">
        <v>83566</v>
      </c>
      <c r="C85" s="5" t="n">
        <v>60671</v>
      </c>
    </row>
    <row r="86">
      <c r="A86" s="4" t="inlineStr">
        <is>
          <t>Operating segments | Emerging &amp; Other | Media production and distribution revenue</t>
        </is>
      </c>
    </row>
    <row r="87">
      <c r="A87" s="3" t="inlineStr">
        <is>
          <t>Segment Reporting Information [Line Items]</t>
        </is>
      </c>
    </row>
    <row r="88">
      <c r="A88" s="4" t="inlineStr">
        <is>
          <t>Revenue</t>
        </is>
      </c>
      <c r="B88" s="5" t="n">
        <v>7788</v>
      </c>
      <c r="C88" s="5" t="n">
        <v>1386</v>
      </c>
    </row>
    <row r="89">
      <c r="A89" s="4" t="inlineStr">
        <is>
          <t>Operating segments | Emerging &amp; Other | Service and other revenue</t>
        </is>
      </c>
    </row>
    <row r="90">
      <c r="A90" s="3" t="inlineStr">
        <is>
          <t>Segment Reporting Information [Line Items]</t>
        </is>
      </c>
    </row>
    <row r="91">
      <c r="A91" s="4" t="inlineStr">
        <is>
          <t>Revenue</t>
        </is>
      </c>
      <c r="B91" s="6" t="n">
        <v>1567</v>
      </c>
      <c r="C91" s="6" t="n">
        <v>7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Geographic Information about Revenue and Long-Lived Assets (Details) - USD ($) $ in Thousands</t>
        </is>
      </c>
      <c r="B1" s="2" t="inlineStr">
        <is>
          <t>3 Months Ended</t>
        </is>
      </c>
    </row>
    <row r="2">
      <c r="B2" s="2" t="inlineStr">
        <is>
          <t>Mar. 31, 2021</t>
        </is>
      </c>
      <c r="C2" s="2" t="inlineStr">
        <is>
          <t>Mar. 31, 2020</t>
        </is>
      </c>
      <c r="D2" s="2" t="inlineStr">
        <is>
          <t>Dec. 31, 2020</t>
        </is>
      </c>
    </row>
    <row r="3">
      <c r="A3" s="3" t="inlineStr">
        <is>
          <t>Revenue and long-lived assets by geography</t>
        </is>
      </c>
    </row>
    <row r="4">
      <c r="A4" s="4" t="inlineStr">
        <is>
          <t>Revenue</t>
        </is>
      </c>
      <c r="B4" s="6" t="n">
        <v>875988</v>
      </c>
      <c r="C4" s="6" t="n">
        <v>684124</v>
      </c>
    </row>
    <row r="5">
      <c r="A5" s="4" t="inlineStr">
        <is>
          <t>Long-lived assets (excluding goodwill and intangible assets)</t>
        </is>
      </c>
      <c r="B5" s="5" t="n">
        <v>279501</v>
      </c>
      <c r="D5" s="6" t="n">
        <v>278251</v>
      </c>
    </row>
    <row r="6">
      <c r="A6" s="4" t="inlineStr">
        <is>
          <t>United States</t>
        </is>
      </c>
    </row>
    <row r="7">
      <c r="A7" s="3" t="inlineStr">
        <is>
          <t>Revenue and long-lived assets by geography</t>
        </is>
      </c>
    </row>
    <row r="8">
      <c r="A8" s="4" t="inlineStr">
        <is>
          <t>Revenue</t>
        </is>
      </c>
      <c r="B8" s="5" t="n">
        <v>703172</v>
      </c>
      <c r="C8" s="5" t="n">
        <v>537343</v>
      </c>
    </row>
    <row r="9">
      <c r="A9" s="4" t="inlineStr">
        <is>
          <t>Long-lived assets (excluding goodwill and intangible assets)</t>
        </is>
      </c>
      <c r="B9" s="5" t="n">
        <v>268216</v>
      </c>
      <c r="D9" s="5" t="n">
        <v>266169</v>
      </c>
    </row>
    <row r="10">
      <c r="A10" s="4" t="inlineStr">
        <is>
          <t>All other countries</t>
        </is>
      </c>
    </row>
    <row r="11">
      <c r="A11" s="3" t="inlineStr">
        <is>
          <t>Revenue and long-lived assets by geography</t>
        </is>
      </c>
    </row>
    <row r="12">
      <c r="A12" s="4" t="inlineStr">
        <is>
          <t>Revenue</t>
        </is>
      </c>
      <c r="B12" s="5" t="n">
        <v>172816</v>
      </c>
      <c r="C12" s="6" t="n">
        <v>146781</v>
      </c>
    </row>
    <row r="13">
      <c r="A13" s="4" t="inlineStr">
        <is>
          <t>Long-lived assets (excluding goodwill and intangible assets)</t>
        </is>
      </c>
      <c r="B13" s="6" t="n">
        <v>11285</v>
      </c>
      <c r="D13" s="6" t="n">
        <v>120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Income (Loss) to Adjusted EBITDA (Details) - USD ($) $ in Thousands</t>
        </is>
      </c>
      <c r="B1" s="2" t="inlineStr">
        <is>
          <t>3 Months Ended</t>
        </is>
      </c>
    </row>
    <row r="2">
      <c r="B2" s="2" t="inlineStr">
        <is>
          <t>Mar. 31, 2021</t>
        </is>
      </c>
      <c r="C2" s="2" t="inlineStr">
        <is>
          <t>Mar. 31, 2020</t>
        </is>
      </c>
    </row>
    <row r="3">
      <c r="A3" s="3" t="inlineStr">
        <is>
          <t>Segment Reporting, Other Significant Reconciling Item [Line Items]</t>
        </is>
      </c>
    </row>
    <row r="4">
      <c r="A4" s="4" t="inlineStr">
        <is>
          <t>Operating income (loss)</t>
        </is>
      </c>
      <c r="B4" s="6" t="n">
        <v>-11827</v>
      </c>
      <c r="C4" s="6" t="n">
        <v>-312338</v>
      </c>
    </row>
    <row r="5">
      <c r="A5" s="4" t="inlineStr">
        <is>
          <t>Stock-based Compensation Expense</t>
        </is>
      </c>
      <c r="B5" s="5" t="n">
        <v>22702</v>
      </c>
      <c r="C5" s="5" t="n">
        <v>37181</v>
      </c>
    </row>
    <row r="6">
      <c r="A6" s="4" t="inlineStr">
        <is>
          <t>Depreciation</t>
        </is>
      </c>
      <c r="B6" s="5" t="n">
        <v>19301</v>
      </c>
      <c r="C6" s="5" t="n">
        <v>15492</v>
      </c>
    </row>
    <row r="7">
      <c r="A7" s="4" t="inlineStr">
        <is>
          <t>Amortization of Intangibles</t>
        </is>
      </c>
      <c r="B7" s="5" t="n">
        <v>18726</v>
      </c>
      <c r="C7" s="5" t="n">
        <v>45759</v>
      </c>
    </row>
    <row r="8">
      <c r="A8" s="4" t="inlineStr">
        <is>
          <t>Goodwill Impairment</t>
        </is>
      </c>
      <c r="B8" s="5" t="n">
        <v>0</v>
      </c>
      <c r="C8" s="5" t="n">
        <v>211973</v>
      </c>
    </row>
    <row r="9">
      <c r="A9" s="4" t="inlineStr">
        <is>
          <t>Interest expense</t>
        </is>
      </c>
      <c r="B9" s="5" t="n">
        <v>-6680</v>
      </c>
      <c r="C9" s="5" t="n">
        <v>-2217</v>
      </c>
    </row>
    <row r="10">
      <c r="A10" s="4" t="inlineStr">
        <is>
          <t>Unrealized gain on investment in MGM Resorts International</t>
        </is>
      </c>
      <c r="B10" s="5" t="n">
        <v>382540</v>
      </c>
      <c r="C10" s="5" t="n">
        <v>0</v>
      </c>
    </row>
    <row r="11">
      <c r="A11" s="4" t="inlineStr">
        <is>
          <t>Other income (expense), net</t>
        </is>
      </c>
      <c r="B11" s="5" t="n">
        <v>13650</v>
      </c>
      <c r="C11" s="5" t="n">
        <v>-57448</v>
      </c>
    </row>
    <row r="12">
      <c r="A12" s="4" t="inlineStr">
        <is>
          <t>Earnings (loss) before income taxes</t>
        </is>
      </c>
      <c r="B12" s="5" t="n">
        <v>377683</v>
      </c>
      <c r="C12" s="5" t="n">
        <v>-372003</v>
      </c>
    </row>
    <row r="13">
      <c r="A13" s="4" t="inlineStr">
        <is>
          <t>Income tax benefit</t>
        </is>
      </c>
      <c r="B13" s="5" t="n">
        <v>-48782</v>
      </c>
      <c r="C13" s="5" t="n">
        <v>41432</v>
      </c>
    </row>
    <row r="14">
      <c r="A14" s="4" t="inlineStr">
        <is>
          <t>Net earnings (loss)</t>
        </is>
      </c>
      <c r="B14" s="5" t="n">
        <v>328901</v>
      </c>
      <c r="C14" s="5" t="n">
        <v>-330571</v>
      </c>
    </row>
    <row r="15">
      <c r="A15" s="4" t="inlineStr">
        <is>
          <t>Net loss attributable to noncontrolling interests</t>
        </is>
      </c>
      <c r="B15" s="5" t="n">
        <v>227</v>
      </c>
      <c r="C15" s="5" t="n">
        <v>2372</v>
      </c>
    </row>
    <row r="16">
      <c r="A16" s="4" t="inlineStr">
        <is>
          <t>Net earnings (loss) attributable to IAC shareholders</t>
        </is>
      </c>
      <c r="B16" s="5" t="n">
        <v>329128</v>
      </c>
      <c r="C16" s="5" t="n">
        <v>-328199</v>
      </c>
    </row>
    <row r="17">
      <c r="A17" s="4" t="inlineStr">
        <is>
          <t>Operating segments | Angi Inc.</t>
        </is>
      </c>
    </row>
    <row r="18">
      <c r="A18" s="3" t="inlineStr">
        <is>
          <t>Segment Reporting, Other Significant Reconciling Item [Line Items]</t>
        </is>
      </c>
    </row>
    <row r="19">
      <c r="A19" s="4" t="inlineStr">
        <is>
          <t>Operating income (loss)</t>
        </is>
      </c>
      <c r="B19" s="5" t="n">
        <v>109</v>
      </c>
      <c r="C19" s="5" t="n">
        <v>-16296</v>
      </c>
    </row>
    <row r="20">
      <c r="A20" s="4" t="inlineStr">
        <is>
          <t>Stock-based Compensation Expense</t>
        </is>
      </c>
      <c r="B20" s="5" t="n">
        <v>2034</v>
      </c>
      <c r="C20" s="5" t="n">
        <v>25575</v>
      </c>
    </row>
    <row r="21">
      <c r="A21" s="4" t="inlineStr">
        <is>
          <t>Depreciation</t>
        </is>
      </c>
      <c r="B21" s="5" t="n">
        <v>15969</v>
      </c>
      <c r="C21" s="5" t="n">
        <v>12138</v>
      </c>
    </row>
    <row r="22">
      <c r="A22" s="4" t="inlineStr">
        <is>
          <t>Amortization of Intangibles</t>
        </is>
      </c>
      <c r="B22" s="5" t="n">
        <v>5074</v>
      </c>
      <c r="C22" s="5" t="n">
        <v>12980</v>
      </c>
    </row>
    <row r="23">
      <c r="A23" s="4" t="inlineStr">
        <is>
          <t>Acquisition-related Contingent Consideration Fair Value Arrangements</t>
        </is>
      </c>
      <c r="C23" s="5" t="n">
        <v>0</v>
      </c>
    </row>
    <row r="24">
      <c r="A24" s="4" t="inlineStr">
        <is>
          <t>Goodwill Impairment</t>
        </is>
      </c>
      <c r="C24" s="5" t="n">
        <v>0</v>
      </c>
    </row>
    <row r="25">
      <c r="A25" s="4" t="inlineStr">
        <is>
          <t>Adjusted EBITDA</t>
        </is>
      </c>
      <c r="B25" s="5" t="n">
        <v>23186</v>
      </c>
      <c r="C25" s="5" t="n">
        <v>34397</v>
      </c>
    </row>
    <row r="26">
      <c r="A26" s="4" t="inlineStr">
        <is>
          <t>Operating segments | Vimeo</t>
        </is>
      </c>
    </row>
    <row r="27">
      <c r="A27" s="3" t="inlineStr">
        <is>
          <t>Segment Reporting, Other Significant Reconciling Item [Line Items]</t>
        </is>
      </c>
    </row>
    <row r="28">
      <c r="A28" s="4" t="inlineStr">
        <is>
          <t>Operating income (loss)</t>
        </is>
      </c>
      <c r="B28" s="5" t="n">
        <v>-206</v>
      </c>
      <c r="C28" s="5" t="n">
        <v>-14589</v>
      </c>
    </row>
    <row r="29">
      <c r="A29" s="4" t="inlineStr">
        <is>
          <t>Stock-based Compensation Expense</t>
        </is>
      </c>
      <c r="B29" s="5" t="n">
        <v>0</v>
      </c>
      <c r="C29" s="5" t="n">
        <v>0</v>
      </c>
    </row>
    <row r="30">
      <c r="A30" s="4" t="inlineStr">
        <is>
          <t>Depreciation</t>
        </is>
      </c>
      <c r="B30" s="5" t="n">
        <v>115</v>
      </c>
      <c r="C30" s="5" t="n">
        <v>58</v>
      </c>
    </row>
    <row r="31">
      <c r="A31" s="4" t="inlineStr">
        <is>
          <t>Amortization of Intangibles</t>
        </is>
      </c>
      <c r="B31" s="5" t="n">
        <v>1887</v>
      </c>
      <c r="C31" s="5" t="n">
        <v>3123</v>
      </c>
    </row>
    <row r="32">
      <c r="A32" s="4" t="inlineStr">
        <is>
          <t>Acquisition-related Contingent Consideration Fair Value Arrangements</t>
        </is>
      </c>
      <c r="C32" s="5" t="n">
        <v>0</v>
      </c>
    </row>
    <row r="33">
      <c r="A33" s="4" t="inlineStr">
        <is>
          <t>Goodwill Impairment</t>
        </is>
      </c>
      <c r="C33" s="5" t="n">
        <v>0</v>
      </c>
    </row>
    <row r="34">
      <c r="A34" s="4" t="inlineStr">
        <is>
          <t>Adjusted EBITDA</t>
        </is>
      </c>
      <c r="B34" s="5" t="n">
        <v>1796</v>
      </c>
      <c r="C34" s="5" t="n">
        <v>-11408</v>
      </c>
    </row>
    <row r="35">
      <c r="A35" s="4" t="inlineStr">
        <is>
          <t>Operating segments | Dotdash</t>
        </is>
      </c>
    </row>
    <row r="36">
      <c r="A36" s="3" t="inlineStr">
        <is>
          <t>Segment Reporting, Other Significant Reconciling Item [Line Items]</t>
        </is>
      </c>
    </row>
    <row r="37">
      <c r="A37" s="4" t="inlineStr">
        <is>
          <t>Operating income (loss)</t>
        </is>
      </c>
      <c r="B37" s="5" t="n">
        <v>18127</v>
      </c>
      <c r="C37" s="5" t="n">
        <v>2411</v>
      </c>
    </row>
    <row r="38">
      <c r="A38" s="4" t="inlineStr">
        <is>
          <t>Stock-based Compensation Expense</t>
        </is>
      </c>
      <c r="B38" s="5" t="n">
        <v>0</v>
      </c>
      <c r="C38" s="5" t="n">
        <v>0</v>
      </c>
    </row>
    <row r="39">
      <c r="A39" s="4" t="inlineStr">
        <is>
          <t>Depreciation</t>
        </is>
      </c>
      <c r="B39" s="5" t="n">
        <v>549</v>
      </c>
      <c r="C39" s="5" t="n">
        <v>210</v>
      </c>
    </row>
    <row r="40">
      <c r="A40" s="4" t="inlineStr">
        <is>
          <t>Amortization of Intangibles</t>
        </is>
      </c>
      <c r="B40" s="5" t="n">
        <v>1246</v>
      </c>
      <c r="C40" s="5" t="n">
        <v>4390</v>
      </c>
    </row>
    <row r="41">
      <c r="A41" s="4" t="inlineStr">
        <is>
          <t>Acquisition-related Contingent Consideration Fair Value Arrangements</t>
        </is>
      </c>
      <c r="C41" s="5" t="n">
        <v>0</v>
      </c>
    </row>
    <row r="42">
      <c r="A42" s="4" t="inlineStr">
        <is>
          <t>Goodwill Impairment</t>
        </is>
      </c>
      <c r="C42" s="5" t="n">
        <v>0</v>
      </c>
    </row>
    <row r="43">
      <c r="A43" s="4" t="inlineStr">
        <is>
          <t>Adjusted EBITDA</t>
        </is>
      </c>
      <c r="B43" s="5" t="n">
        <v>19922</v>
      </c>
      <c r="C43" s="5" t="n">
        <v>7011</v>
      </c>
    </row>
    <row r="44">
      <c r="A44" s="4" t="inlineStr">
        <is>
          <t>Operating segments | Search</t>
        </is>
      </c>
    </row>
    <row r="45">
      <c r="A45" s="3" t="inlineStr">
        <is>
          <t>Segment Reporting, Other Significant Reconciling Item [Line Items]</t>
        </is>
      </c>
    </row>
    <row r="46">
      <c r="A46" s="4" t="inlineStr">
        <is>
          <t>Operating income (loss)</t>
        </is>
      </c>
      <c r="B46" s="5" t="n">
        <v>18386</v>
      </c>
      <c r="C46" s="5" t="n">
        <v>-220563</v>
      </c>
    </row>
    <row r="47">
      <c r="A47" s="4" t="inlineStr">
        <is>
          <t>Stock-based Compensation Expense</t>
        </is>
      </c>
      <c r="B47" s="5" t="n">
        <v>0</v>
      </c>
      <c r="C47" s="5" t="n">
        <v>0</v>
      </c>
    </row>
    <row r="48">
      <c r="A48" s="4" t="inlineStr">
        <is>
          <t>Depreciation</t>
        </is>
      </c>
      <c r="C48" s="5" t="n">
        <v>320</v>
      </c>
    </row>
    <row r="49">
      <c r="A49" s="4" t="inlineStr">
        <is>
          <t>Amortization of Intangibles</t>
        </is>
      </c>
      <c r="B49" s="5" t="n">
        <v>0</v>
      </c>
      <c r="C49" s="5" t="n">
        <v>21400</v>
      </c>
    </row>
    <row r="50">
      <c r="A50" s="4" t="inlineStr">
        <is>
          <t>Acquisition-related Contingent Consideration Fair Value Arrangements</t>
        </is>
      </c>
      <c r="C50" s="5" t="n">
        <v>0</v>
      </c>
    </row>
    <row r="51">
      <c r="A51" s="4" t="inlineStr">
        <is>
          <t>Goodwill Impairment</t>
        </is>
      </c>
      <c r="C51" s="5" t="n">
        <v>211973</v>
      </c>
    </row>
    <row r="52">
      <c r="A52" s="4" t="inlineStr">
        <is>
          <t>Adjusted EBITDA</t>
        </is>
      </c>
      <c r="B52" s="5" t="n">
        <v>18386</v>
      </c>
      <c r="C52" s="5" t="n">
        <v>13130</v>
      </c>
    </row>
    <row r="53">
      <c r="A53" s="4" t="inlineStr">
        <is>
          <t>Operating segments | Emerging &amp; Other</t>
        </is>
      </c>
    </row>
    <row r="54">
      <c r="A54" s="3" t="inlineStr">
        <is>
          <t>Segment Reporting, Other Significant Reconciling Item [Line Items]</t>
        </is>
      </c>
    </row>
    <row r="55">
      <c r="A55" s="4" t="inlineStr">
        <is>
          <t>Operating income (loss)</t>
        </is>
      </c>
      <c r="B55" s="5" t="n">
        <v>994</v>
      </c>
      <c r="C55" s="5" t="n">
        <v>-17870</v>
      </c>
    </row>
    <row r="56">
      <c r="A56" s="4" t="inlineStr">
        <is>
          <t>Stock-based Compensation Expense</t>
        </is>
      </c>
      <c r="B56" s="5" t="n">
        <v>25</v>
      </c>
      <c r="C56" s="5" t="n">
        <v>25</v>
      </c>
    </row>
    <row r="57">
      <c r="A57" s="4" t="inlineStr">
        <is>
          <t>Depreciation</t>
        </is>
      </c>
      <c r="B57" s="5" t="n">
        <v>426</v>
      </c>
      <c r="C57" s="5" t="n">
        <v>302</v>
      </c>
    </row>
    <row r="58">
      <c r="A58" s="4" t="inlineStr">
        <is>
          <t>Amortization of Intangibles</t>
        </is>
      </c>
      <c r="B58" s="5" t="n">
        <v>10519</v>
      </c>
      <c r="C58" s="5" t="n">
        <v>3866</v>
      </c>
    </row>
    <row r="59">
      <c r="A59" s="4" t="inlineStr">
        <is>
          <t>Acquisition-related Contingent Consideration Fair Value Arrangements</t>
        </is>
      </c>
      <c r="C59" s="5" t="n">
        <v>-6282</v>
      </c>
    </row>
    <row r="60">
      <c r="A60" s="4" t="inlineStr">
        <is>
          <t>Goodwill Impairment</t>
        </is>
      </c>
      <c r="C60" s="5" t="n">
        <v>0</v>
      </c>
    </row>
    <row r="61">
      <c r="A61" s="4" t="inlineStr">
        <is>
          <t>Adjusted EBITDA</t>
        </is>
      </c>
      <c r="B61" s="5" t="n">
        <v>11964</v>
      </c>
      <c r="C61" s="5" t="n">
        <v>-19959</v>
      </c>
    </row>
    <row r="62">
      <c r="A62" s="4" t="inlineStr">
        <is>
          <t>Corporate</t>
        </is>
      </c>
    </row>
    <row r="63">
      <c r="A63" s="3" t="inlineStr">
        <is>
          <t>Segment Reporting, Other Significant Reconciling Item [Line Items]</t>
        </is>
      </c>
    </row>
    <row r="64">
      <c r="A64" s="4" t="inlineStr">
        <is>
          <t>Operating income (loss)</t>
        </is>
      </c>
      <c r="B64" s="5" t="n">
        <v>-49237</v>
      </c>
      <c r="C64" s="5" t="n">
        <v>-45431</v>
      </c>
    </row>
    <row r="65">
      <c r="A65" s="4" t="inlineStr">
        <is>
          <t>Stock-based Compensation Expense</t>
        </is>
      </c>
      <c r="B65" s="5" t="n">
        <v>20643</v>
      </c>
      <c r="C65" s="5" t="n">
        <v>11581</v>
      </c>
    </row>
    <row r="66">
      <c r="A66" s="4" t="inlineStr">
        <is>
          <t>Depreciation</t>
        </is>
      </c>
      <c r="B66" s="5" t="n">
        <v>2242</v>
      </c>
      <c r="C66" s="5" t="n">
        <v>2464</v>
      </c>
    </row>
    <row r="67">
      <c r="A67" s="4" t="inlineStr">
        <is>
          <t>Amortization of Intangibles</t>
        </is>
      </c>
      <c r="B67" s="5" t="n">
        <v>0</v>
      </c>
      <c r="C67" s="5" t="n">
        <v>0</v>
      </c>
    </row>
    <row r="68">
      <c r="A68" s="4" t="inlineStr">
        <is>
          <t>Acquisition-related Contingent Consideration Fair Value Arrangements</t>
        </is>
      </c>
      <c r="C68" s="5" t="n">
        <v>0</v>
      </c>
    </row>
    <row r="69">
      <c r="A69" s="4" t="inlineStr">
        <is>
          <t>Goodwill Impairment</t>
        </is>
      </c>
      <c r="C69" s="5" t="n">
        <v>0</v>
      </c>
    </row>
    <row r="70">
      <c r="A70" s="4" t="inlineStr">
        <is>
          <t>Adjusted EBITDA</t>
        </is>
      </c>
      <c r="B70" s="6" t="n">
        <v>-26352</v>
      </c>
      <c r="C70" s="6" t="n">
        <v>-313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3915548</v>
      </c>
      <c r="C3" s="6" t="n">
        <v>3476188</v>
      </c>
      <c r="D3" s="6" t="n">
        <v>2029071</v>
      </c>
      <c r="E3" s="6" t="n">
        <v>839796</v>
      </c>
    </row>
    <row r="4">
      <c r="A4" s="4" t="inlineStr">
        <is>
          <t>Restricted cash included in other current assets</t>
        </is>
      </c>
      <c r="B4" s="5" t="n">
        <v>14340</v>
      </c>
      <c r="C4" s="5" t="n">
        <v>473</v>
      </c>
      <c r="D4" s="5" t="n">
        <v>743</v>
      </c>
      <c r="E4" s="5" t="n">
        <v>527</v>
      </c>
    </row>
    <row r="5">
      <c r="A5" s="4" t="inlineStr">
        <is>
          <t>Restricted cash included in other non-current assets</t>
        </is>
      </c>
      <c r="B5" s="5" t="n">
        <v>433</v>
      </c>
      <c r="C5" s="5" t="n">
        <v>449</v>
      </c>
      <c r="D5" s="5" t="n">
        <v>398</v>
      </c>
      <c r="E5" s="5" t="n">
        <v>409</v>
      </c>
    </row>
    <row r="6">
      <c r="A6" s="4" t="inlineStr">
        <is>
          <t>Total cash and cash equivalents and restricted cash as shown on the statement of cash flows</t>
        </is>
      </c>
      <c r="B6" s="6" t="n">
        <v>3930321</v>
      </c>
      <c r="C6" s="6" t="n">
        <v>3477110</v>
      </c>
      <c r="D6" s="6" t="n">
        <v>2030212</v>
      </c>
      <c r="E6" s="6" t="n">
        <v>8407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DETAILS - Allowance for Credit Loss (Details) - USD ($) $ in Thousands</t>
        </is>
      </c>
      <c r="B1" s="2" t="inlineStr">
        <is>
          <t>3 Months Ended</t>
        </is>
      </c>
    </row>
    <row r="2">
      <c r="B2" s="2" t="inlineStr">
        <is>
          <t>Mar. 31, 2021</t>
        </is>
      </c>
      <c r="C2" s="2" t="inlineStr">
        <is>
          <t>Mar. 31, 2020</t>
        </is>
      </c>
      <c r="D2" s="2" t="inlineStr">
        <is>
          <t>Dec. 31, 2020</t>
        </is>
      </c>
    </row>
    <row r="3">
      <c r="A3" s="3" t="inlineStr">
        <is>
          <t>Accounts Receivable, Allowance for Credit Loss [Roll Forward]</t>
        </is>
      </c>
    </row>
    <row r="4">
      <c r="A4" s="4" t="inlineStr">
        <is>
          <t>Balance at January 1</t>
        </is>
      </c>
      <c r="B4" s="6" t="n">
        <v>27654</v>
      </c>
      <c r="C4" s="6" t="n">
        <v>20257</v>
      </c>
    </row>
    <row r="5">
      <c r="A5" s="4" t="inlineStr">
        <is>
          <t>Current period provision for credit losses</t>
        </is>
      </c>
      <c r="B5" s="5" t="n">
        <v>19550</v>
      </c>
      <c r="C5" s="5" t="n">
        <v>19929</v>
      </c>
    </row>
    <row r="6">
      <c r="A6" s="4" t="inlineStr">
        <is>
          <t>Write-offs charged against the allowance</t>
        </is>
      </c>
      <c r="B6" s="5" t="n">
        <v>-20981</v>
      </c>
      <c r="C6" s="5" t="n">
        <v>-17264</v>
      </c>
    </row>
    <row r="7">
      <c r="A7" s="4" t="inlineStr">
        <is>
          <t>Recoveries collected</t>
        </is>
      </c>
      <c r="B7" s="5" t="n">
        <v>758</v>
      </c>
      <c r="C7" s="5" t="n">
        <v>736</v>
      </c>
    </row>
    <row r="8">
      <c r="A8" s="4" t="inlineStr">
        <is>
          <t>Balance at March 31</t>
        </is>
      </c>
      <c r="B8" s="5" t="n">
        <v>26981</v>
      </c>
      <c r="C8" s="6" t="n">
        <v>23658</v>
      </c>
    </row>
    <row r="9">
      <c r="A9" s="4" t="inlineStr">
        <is>
          <t>Revenue reserve</t>
        </is>
      </c>
      <c r="B9" s="5" t="n">
        <v>3800</v>
      </c>
      <c r="D9" s="6" t="n">
        <v>2100</v>
      </c>
    </row>
    <row r="10">
      <c r="A10" s="4" t="inlineStr">
        <is>
          <t>Allowance for credit loss, current and revenue reserve</t>
        </is>
      </c>
      <c r="B10" s="6" t="n">
        <v>30800</v>
      </c>
      <c r="D10" s="6" t="n">
        <v>29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Amortization and Depreciation (Details) - USD ($) $ in Thousands</t>
        </is>
      </c>
      <c r="B1" s="2" t="inlineStr">
        <is>
          <t>Mar. 31, 2021</t>
        </is>
      </c>
      <c r="C1" s="2" t="inlineStr">
        <is>
          <t>Dec. 31, 2020</t>
        </is>
      </c>
    </row>
    <row r="2">
      <c r="A2" s="3" t="inlineStr">
        <is>
          <t>Depreciation, Depletion and Amortization [Abstract]</t>
        </is>
      </c>
    </row>
    <row r="3">
      <c r="A3" s="4" t="inlineStr">
        <is>
          <t>Right-of-use assets included in other non-current assets</t>
        </is>
      </c>
      <c r="B3" s="6" t="n">
        <v>87942</v>
      </c>
      <c r="C3" s="6" t="n">
        <v>78226</v>
      </c>
    </row>
    <row r="4">
      <c r="A4" s="4" t="inlineStr">
        <is>
          <t>Building, capitalized software, leasehold improvements and equipment</t>
        </is>
      </c>
      <c r="B4" s="5" t="n">
        <v>193120</v>
      </c>
      <c r="C4" s="5" t="n">
        <v>208112</v>
      </c>
    </row>
    <row r="5">
      <c r="A5" s="4" t="inlineStr">
        <is>
          <t>Intangible assets</t>
        </is>
      </c>
      <c r="B5" s="6" t="n">
        <v>277639</v>
      </c>
      <c r="C5" s="6" t="n">
        <v>2786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Other (Expense) Income, Net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Unrealized increase in the estimated fair value of a warrant</t>
        </is>
      </c>
      <c r="B4" s="6" t="n">
        <v>12775</v>
      </c>
      <c r="C4" s="6" t="n">
        <v>0</v>
      </c>
    </row>
    <row r="5">
      <c r="A5" s="4" t="inlineStr">
        <is>
          <t>Realized gain related to Vimeo's retained interest in its former hardware business</t>
        </is>
      </c>
      <c r="B5" s="5" t="n">
        <v>10217</v>
      </c>
      <c r="C5" s="5" t="n">
        <v>0</v>
      </c>
    </row>
    <row r="6">
      <c r="A6" s="4" t="inlineStr">
        <is>
          <t>Foreign exchange losses, net (a)</t>
        </is>
      </c>
      <c r="B6" s="5" t="n">
        <v>-11782</v>
      </c>
      <c r="C6" s="5" t="n">
        <v>-1725</v>
      </c>
    </row>
    <row r="7">
      <c r="A7" s="4" t="inlineStr">
        <is>
          <t>Impairments related to impact of COVID-19</t>
        </is>
      </c>
      <c r="B7" s="5" t="n">
        <v>0</v>
      </c>
      <c r="C7" s="5" t="n">
        <v>-59001</v>
      </c>
    </row>
    <row r="8">
      <c r="A8" s="4" t="inlineStr">
        <is>
          <t>Interest income</t>
        </is>
      </c>
      <c r="B8" s="5" t="n">
        <v>456</v>
      </c>
      <c r="C8" s="5" t="n">
        <v>4470</v>
      </c>
    </row>
    <row r="9">
      <c r="A9" s="4" t="inlineStr">
        <is>
          <t>Other</t>
        </is>
      </c>
      <c r="B9" s="5" t="n">
        <v>1984</v>
      </c>
      <c r="C9" s="5" t="n">
        <v>-1192</v>
      </c>
    </row>
    <row r="10">
      <c r="A10" s="4" t="inlineStr">
        <is>
          <t>Other income (expense), net</t>
        </is>
      </c>
      <c r="B10" s="5" t="n">
        <v>13650</v>
      </c>
      <c r="C10" s="5" t="n">
        <v>-57448</v>
      </c>
    </row>
    <row r="11">
      <c r="A11" s="4" t="inlineStr">
        <is>
          <t>Foreign exchange losses due to sale of foreign subsidiary</t>
        </is>
      </c>
      <c r="B11" s="6" t="n">
        <v>10000</v>
      </c>
    </row>
    <row r="12">
      <c r="A12" s="4" t="inlineStr">
        <is>
          <t>Impairment of equity securities without readily determinable fair value</t>
        </is>
      </c>
      <c r="C12" s="5" t="n">
        <v>51500</v>
      </c>
    </row>
    <row r="13">
      <c r="A13" s="4" t="inlineStr">
        <is>
          <t>Impairment of note receivable and warrant</t>
        </is>
      </c>
      <c r="C13" s="6" t="n">
        <v>7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30" customWidth="1" min="3" max="3"/>
    <col width="18" customWidth="1" min="4" max="4"/>
    <col width="28" customWidth="1" min="5" max="5"/>
  </cols>
  <sheetData>
    <row r="1">
      <c r="A1" s="1" t="inlineStr">
        <is>
          <t>CONTINGENCIES - Narrative (Details)</t>
        </is>
      </c>
      <c r="B1" s="2" t="inlineStr">
        <is>
          <t>Aug. 31, 2018plaintiff</t>
        </is>
      </c>
      <c r="C1" s="2" t="inlineStr">
        <is>
          <t>Aug. 31, 2018USD ($)plaintiff</t>
        </is>
      </c>
      <c r="D1" s="2" t="inlineStr">
        <is>
          <t>Dec. 31, 2017bank</t>
        </is>
      </c>
      <c r="E1" s="2" t="inlineStr">
        <is>
          <t>Mar. 31, 2021USD ($)lawsuit</t>
        </is>
      </c>
    </row>
    <row r="2">
      <c r="A2" s="3" t="inlineStr">
        <is>
          <t>Loss Contingencies [Line Items]</t>
        </is>
      </c>
    </row>
    <row r="3">
      <c r="A3" s="4" t="inlineStr">
        <is>
          <t>Loss contingency reserve | $</t>
        </is>
      </c>
      <c r="E3" s="6" t="n">
        <v>0</v>
      </c>
    </row>
    <row r="4">
      <c r="A4" s="4" t="inlineStr">
        <is>
          <t>Number of lawsuits with possible material impact (one or more) | lawsuit</t>
        </is>
      </c>
      <c r="E4" s="5" t="n">
        <v>1</v>
      </c>
    </row>
    <row r="5">
      <c r="A5" s="4" t="inlineStr">
        <is>
          <t>Tinder Optionholder Litigation</t>
        </is>
      </c>
    </row>
    <row r="6">
      <c r="A6" s="3" t="inlineStr">
        <is>
          <t>Loss Contingencies [Line Items]</t>
        </is>
      </c>
    </row>
    <row r="7">
      <c r="A7" s="4" t="inlineStr">
        <is>
          <t>Number of plaintiffs | plaintiff</t>
        </is>
      </c>
      <c r="B7" s="5" t="n">
        <v>6</v>
      </c>
      <c r="C7" s="5" t="n">
        <v>10</v>
      </c>
    </row>
    <row r="8">
      <c r="A8" s="4" t="inlineStr">
        <is>
          <t>Number of investment banks involved | bank</t>
        </is>
      </c>
      <c r="D8" s="5" t="n">
        <v>2</v>
      </c>
    </row>
    <row r="9">
      <c r="A9" s="4" t="inlineStr">
        <is>
          <t>Number of plaintiffs who filed a notice of discontinuance of their claims without prejudice | plaintiff</t>
        </is>
      </c>
      <c r="B9" s="5" t="n">
        <v>4</v>
      </c>
    </row>
    <row r="10">
      <c r="A10" s="4" t="inlineStr">
        <is>
          <t>Tinder Optionholder Litigation | Pending Litigation | Minimum</t>
        </is>
      </c>
    </row>
    <row r="11">
      <c r="A11" s="3" t="inlineStr">
        <is>
          <t>Loss Contingencies [Line Items]</t>
        </is>
      </c>
    </row>
    <row r="12">
      <c r="A12" s="4" t="inlineStr">
        <is>
          <t>Damages sought | $</t>
        </is>
      </c>
      <c r="C12" s="6" t="n">
        <v>20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21" customWidth="1" min="5" max="5"/>
    <col width="21" customWidth="1" min="6" max="6"/>
    <col width="21" customWidth="1" min="7" max="7"/>
  </cols>
  <sheetData>
    <row r="1">
      <c r="A1" s="1" t="inlineStr">
        <is>
          <t>RELATED PARTY TRANSACTIONS - Narrative (Details) shares in Millions</t>
        </is>
      </c>
      <c r="B1" s="2" t="inlineStr">
        <is>
          <t>Jan. 31, 2020building</t>
        </is>
      </c>
      <c r="C1" s="2" t="inlineStr">
        <is>
          <t>Mar. 31, 2021USD ($)planeshares</t>
        </is>
      </c>
      <c r="D1" s="2" t="inlineStr">
        <is>
          <t>Mar. 31, 2020USD ($)shares</t>
        </is>
      </c>
      <c r="E1" s="2" t="inlineStr">
        <is>
          <t>Dec. 31, 2019USD ($)</t>
        </is>
      </c>
      <c r="F1" s="2" t="inlineStr">
        <is>
          <t>Dec. 31, 2020USD ($)</t>
        </is>
      </c>
      <c r="G1" s="2" t="inlineStr">
        <is>
          <t>Jun. 30, 2020USD ($)</t>
        </is>
      </c>
    </row>
    <row r="2">
      <c r="A2" s="3" t="inlineStr">
        <is>
          <t>Related Party Transaction [Line Items]</t>
        </is>
      </c>
    </row>
    <row r="3">
      <c r="A3" s="4" t="inlineStr">
        <is>
          <t>Notes receivable from related parties</t>
        </is>
      </c>
      <c r="E3" s="6" t="n">
        <v>55300000</v>
      </c>
      <c r="G3" s="6" t="n">
        <v>27200000</v>
      </c>
    </row>
    <row r="4">
      <c r="A4" s="4" t="inlineStr">
        <is>
          <t>Old IAC</t>
        </is>
      </c>
    </row>
    <row r="5">
      <c r="A5" s="3" t="inlineStr">
        <is>
          <t>Related Party Transaction [Line Items]</t>
        </is>
      </c>
    </row>
    <row r="6">
      <c r="A6" s="4" t="inlineStr">
        <is>
          <t>Allocated costs from related party</t>
        </is>
      </c>
      <c r="D6" s="6" t="n">
        <v>24000000</v>
      </c>
    </row>
    <row r="7">
      <c r="A7" s="4" t="inlineStr">
        <is>
          <t>Interest income from related party (less than)</t>
        </is>
      </c>
      <c r="D7" s="5" t="n">
        <v>100000</v>
      </c>
    </row>
    <row r="8">
      <c r="A8" s="4" t="inlineStr">
        <is>
          <t>Expenses from transactions with related party</t>
        </is>
      </c>
      <c r="D8" s="5" t="n">
        <v>12652000</v>
      </c>
    </row>
    <row r="9">
      <c r="A9" s="4" t="inlineStr">
        <is>
          <t>ANGI | Services Agreement</t>
        </is>
      </c>
    </row>
    <row r="10">
      <c r="A10" s="3" t="inlineStr">
        <is>
          <t>Related Party Transaction [Line Items]</t>
        </is>
      </c>
    </row>
    <row r="11">
      <c r="A11" s="4" t="inlineStr">
        <is>
          <t>Due from related party</t>
        </is>
      </c>
      <c r="C11" s="6" t="n">
        <v>100000</v>
      </c>
    </row>
    <row r="12">
      <c r="A12" s="4" t="inlineStr">
        <is>
          <t>Due from (to) related party</t>
        </is>
      </c>
      <c r="F12" s="6" t="n">
        <v>0</v>
      </c>
    </row>
    <row r="13">
      <c r="A13" s="4" t="inlineStr">
        <is>
          <t>ANGI | Leased Office Space</t>
        </is>
      </c>
    </row>
    <row r="14">
      <c r="A14" s="3" t="inlineStr">
        <is>
          <t>Related Party Transaction [Line Items]</t>
        </is>
      </c>
    </row>
    <row r="15">
      <c r="A15" s="4" t="inlineStr">
        <is>
          <t>Expenses from transactions with related party</t>
        </is>
      </c>
      <c r="D15" s="5" t="n">
        <v>800000</v>
      </c>
    </row>
    <row r="16">
      <c r="A16" s="4" t="inlineStr">
        <is>
          <t>ANGI | Sold Office Space</t>
        </is>
      </c>
    </row>
    <row r="17">
      <c r="A17" s="3" t="inlineStr">
        <is>
          <t>Related Party Transaction [Line Items]</t>
        </is>
      </c>
    </row>
    <row r="18">
      <c r="A18" s="4" t="inlineStr">
        <is>
          <t>Expenses from transactions with related party</t>
        </is>
      </c>
      <c r="D18" s="5" t="n">
        <v>100000</v>
      </c>
    </row>
    <row r="19">
      <c r="A19" s="4" t="inlineStr">
        <is>
          <t>Number of office buildings transferred to related party | building</t>
        </is>
      </c>
      <c r="B19" s="5" t="n">
        <v>2</v>
      </c>
    </row>
    <row r="20">
      <c r="A20" s="4" t="inlineStr">
        <is>
          <t>Other Affiliates | Corporate Aircraft Purchase Agreement</t>
        </is>
      </c>
    </row>
    <row r="21">
      <c r="A21" s="3" t="inlineStr">
        <is>
          <t>Related Party Transaction [Line Items]</t>
        </is>
      </c>
    </row>
    <row r="22">
      <c r="A22" s="4" t="inlineStr">
        <is>
          <t>Expenses from transactions with related party</t>
        </is>
      </c>
      <c r="E22" s="6" t="n">
        <v>23000000</v>
      </c>
    </row>
    <row r="23">
      <c r="A23" s="4" t="inlineStr">
        <is>
          <t>Proportion of ownership interest held each by entity and by related party in aircraft employing flight crew (as a percent)</t>
        </is>
      </c>
      <c r="C23" s="4" t="inlineStr">
        <is>
          <t>50.00%</t>
        </is>
      </c>
    </row>
    <row r="24">
      <c r="A24" s="4" t="inlineStr">
        <is>
          <t>Number of aircraft operated | plane</t>
        </is>
      </c>
      <c r="C24" s="5" t="n">
        <v>2</v>
      </c>
    </row>
    <row r="25">
      <c r="A25" s="4" t="inlineStr">
        <is>
          <t>Proportion of total purchase price and refurbish costs paid in related party transaction (as a percent)</t>
        </is>
      </c>
      <c r="C25" s="4" t="inlineStr">
        <is>
          <t>50.00%</t>
        </is>
      </c>
    </row>
    <row r="26">
      <c r="A26" s="4" t="inlineStr">
        <is>
          <t>Expected costs from transactions with related party</t>
        </is>
      </c>
      <c r="C26" s="6" t="n">
        <v>72700000</v>
      </c>
    </row>
    <row r="27">
      <c r="A27" s="4" t="inlineStr">
        <is>
          <t>Proportion of ownership interest held each by entity and by related party in another entity employing flight crew (as a percent)</t>
        </is>
      </c>
      <c r="C27" s="4" t="inlineStr">
        <is>
          <t>50.00%</t>
        </is>
      </c>
    </row>
    <row r="28">
      <c r="A28" s="4" t="inlineStr">
        <is>
          <t>Angi Inc. | New IAC | Services Agreement</t>
        </is>
      </c>
    </row>
    <row r="29">
      <c r="A29" s="3" t="inlineStr">
        <is>
          <t>Related Party Transaction [Line Items]</t>
        </is>
      </c>
    </row>
    <row r="30">
      <c r="A30" s="4" t="inlineStr">
        <is>
          <t>Expenses from transactions with related party</t>
        </is>
      </c>
      <c r="C30" s="6" t="n">
        <v>1100000</v>
      </c>
      <c r="D30" s="5" t="n">
        <v>1200000</v>
      </c>
    </row>
    <row r="31">
      <c r="A31" s="4" t="inlineStr">
        <is>
          <t>Angi Inc. | New IAC | Tax Sharing Agreement</t>
        </is>
      </c>
    </row>
    <row r="32">
      <c r="A32" s="3" t="inlineStr">
        <is>
          <t>Related Party Transaction [Line Items]</t>
        </is>
      </c>
    </row>
    <row r="33">
      <c r="A33" s="4" t="inlineStr">
        <is>
          <t>Expenses from transactions with related party</t>
        </is>
      </c>
      <c r="C33" s="5" t="n">
        <v>0</v>
      </c>
      <c r="D33" s="5" t="n">
        <v>0</v>
      </c>
    </row>
    <row r="34">
      <c r="A34" s="4" t="inlineStr">
        <is>
          <t>Outstanding payables due (less than)</t>
        </is>
      </c>
      <c r="C34" s="5" t="n">
        <v>900000</v>
      </c>
      <c r="F34" s="5" t="n">
        <v>900000</v>
      </c>
    </row>
    <row r="35">
      <c r="A35" s="4" t="inlineStr">
        <is>
          <t>Angi Inc. | New IAC | Leased Office Space</t>
        </is>
      </c>
    </row>
    <row r="36">
      <c r="A36" s="3" t="inlineStr">
        <is>
          <t>Related Party Transaction [Line Items]</t>
        </is>
      </c>
    </row>
    <row r="37">
      <c r="A37" s="4" t="inlineStr">
        <is>
          <t>Expenses from transactions with related party</t>
        </is>
      </c>
      <c r="C37" s="5" t="n">
        <v>400000</v>
      </c>
      <c r="D37" s="6" t="n">
        <v>400000</v>
      </c>
    </row>
    <row r="38">
      <c r="A38" s="4" t="inlineStr">
        <is>
          <t>Outstanding payables due (less than)</t>
        </is>
      </c>
      <c r="C38" s="6" t="n">
        <v>0</v>
      </c>
      <c r="F38" s="6" t="n">
        <v>100000</v>
      </c>
    </row>
    <row r="39">
      <c r="A39" s="4" t="inlineStr">
        <is>
          <t>Class B common stock | Angi Inc. | ANGI | Employee Matters Agreement</t>
        </is>
      </c>
    </row>
    <row r="40">
      <c r="A40" s="3" t="inlineStr">
        <is>
          <t>Related Party Transaction [Line Items]</t>
        </is>
      </c>
    </row>
    <row r="41">
      <c r="A41" s="4" t="inlineStr">
        <is>
          <t>Stock received from related party (shares) | shares</t>
        </is>
      </c>
      <c r="C41" s="11" t="n">
        <v>0.1</v>
      </c>
      <c r="D41" s="11" t="n">
        <v>0.2</v>
      </c>
    </row>
    <row r="42">
      <c r="A42" s="4" t="inlineStr">
        <is>
          <t>Common Stock | ANGI | Sold Office Space</t>
        </is>
      </c>
    </row>
    <row r="43">
      <c r="A43" s="3" t="inlineStr">
        <is>
          <t>Related Party Transaction [Line Items]</t>
        </is>
      </c>
    </row>
    <row r="44">
      <c r="A44" s="4" t="inlineStr">
        <is>
          <t>Noncash financial or equity instrument consideration (in shares) | shares</t>
        </is>
      </c>
      <c r="D44" s="11" t="n">
        <v>1.4</v>
      </c>
    </row>
    <row r="45">
      <c r="A45" s="4" t="inlineStr">
        <is>
          <t>Common Stock | Angi Inc. | ANGI | Employee Matters Agreement</t>
        </is>
      </c>
    </row>
    <row r="46">
      <c r="A46" s="3" t="inlineStr">
        <is>
          <t>Related Party Transaction [Line Items]</t>
        </is>
      </c>
    </row>
    <row r="47">
      <c r="A47" s="4" t="inlineStr">
        <is>
          <t>Stock received from related party (shares) | shares</t>
        </is>
      </c>
      <c r="C47" s="11" t="n">
        <v>2.6</v>
      </c>
      <c r="D4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mponents of Net Increase (Decrease) in IAC Investment in IAC Holding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Taxes</t>
        </is>
      </c>
      <c r="B4" s="6" t="n">
        <v>-48782</v>
      </c>
      <c r="C4" s="6" t="n">
        <v>41432</v>
      </c>
    </row>
    <row r="5">
      <c r="A5" s="4" t="inlineStr">
        <is>
          <t>Old IAC</t>
        </is>
      </c>
    </row>
    <row r="6">
      <c r="A6" s="3" t="inlineStr">
        <is>
          <t>Related Party Transaction [Line Items]</t>
        </is>
      </c>
    </row>
    <row r="7">
      <c r="A7" s="4" t="inlineStr">
        <is>
          <t>Cash transfers from Old IAC related to its centrally managed U.S. treasury management function, acquisitions and cash expenses paid by Old IAC on behalf of the Company, net</t>
        </is>
      </c>
      <c r="C7" s="5" t="n">
        <v>-1786559</v>
      </c>
    </row>
    <row r="8">
      <c r="A8" s="4" t="inlineStr">
        <is>
          <t>Contribution of buildings to Match Group</t>
        </is>
      </c>
      <c r="C8" s="5" t="n">
        <v>34973</v>
      </c>
    </row>
    <row r="9">
      <c r="A9" s="4" t="inlineStr">
        <is>
          <t>Taxes</t>
        </is>
      </c>
      <c r="C9" s="5" t="n">
        <v>25048</v>
      </c>
    </row>
    <row r="10">
      <c r="A10" s="4" t="inlineStr">
        <is>
          <t>Allocation of costs from Old IAC</t>
        </is>
      </c>
      <c r="C10" s="5" t="n">
        <v>-12652</v>
      </c>
    </row>
    <row r="11">
      <c r="A11" s="4" t="inlineStr">
        <is>
          <t>Interest income, net</t>
        </is>
      </c>
      <c r="C11" s="5" t="n">
        <v>72</v>
      </c>
    </row>
    <row r="12">
      <c r="A12" s="4" t="inlineStr">
        <is>
          <t>Net increase in Old IAC's investment in the Company</t>
        </is>
      </c>
      <c r="C12" s="6" t="n">
        <v>-17391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41" customWidth="1" min="6" max="6"/>
    <col width="31" customWidth="1" min="7" max="7"/>
    <col width="40" customWidth="1" min="8" max="8"/>
    <col width="36" customWidth="1" min="9" max="9"/>
    <col width="43" customWidth="1" min="10" max="10"/>
    <col width="51" customWidth="1" min="11" max="11"/>
    <col width="27" customWidth="1" min="12" max="12"/>
    <col width="36" customWidth="1" min="13" max="13"/>
    <col width="32" customWidth="1" min="14" max="14"/>
    <col width="18" customWidth="1" min="15" max="15"/>
    <col width="37" customWidth="1" min="16" max="16"/>
    <col width="46" customWidth="1" min="17" max="17"/>
    <col width="25" customWidth="1" min="18" max="18"/>
    <col width="34" customWidth="1" min="19" max="19"/>
  </cols>
  <sheetData>
    <row r="1">
      <c r="A1" s="1" t="inlineStr">
        <is>
          <t>CONSOLIDATED STATEMENT OF SHAREHOLDERS' EQUITY (Unaudited) - USD ($) shares in Thousands, $ in Thousands</t>
        </is>
      </c>
      <c r="B1" s="2" t="inlineStr">
        <is>
          <t>Total</t>
        </is>
      </c>
      <c r="C1" s="2" t="inlineStr">
        <is>
          <t>Angi Inc.</t>
        </is>
      </c>
      <c r="D1" s="2" t="inlineStr">
        <is>
          <t>Vimeo</t>
        </is>
      </c>
      <c r="E1" s="2" t="inlineStr">
        <is>
          <t>Redeemable Noncontrolling Interests</t>
        </is>
      </c>
      <c r="F1" s="2" t="inlineStr">
        <is>
          <t>Redeemable Noncontrolling InterestsVimeo</t>
        </is>
      </c>
      <c r="G1" s="2" t="inlineStr">
        <is>
          <t>Total IAC Shareholders' Equity</t>
        </is>
      </c>
      <c r="H1" s="2" t="inlineStr">
        <is>
          <t>Total IAC Shareholders' EquityAngi Inc.</t>
        </is>
      </c>
      <c r="I1" s="2" t="inlineStr">
        <is>
          <t>Total IAC Shareholders' EquityVimeo</t>
        </is>
      </c>
      <c r="J1" s="2" t="inlineStr">
        <is>
          <t>Common StockCommon Stock, $0.001 par value</t>
        </is>
      </c>
      <c r="K1" s="2" t="inlineStr">
        <is>
          <t>Common StockClass B Common Stock, $0.001 par value</t>
        </is>
      </c>
      <c r="L1" s="2" t="inlineStr">
        <is>
          <t>Additional Paid-in-Capital</t>
        </is>
      </c>
      <c r="M1" s="2" t="inlineStr">
        <is>
          <t>Additional Paid-in-CapitalAngi Inc.</t>
        </is>
      </c>
      <c r="N1" s="2" t="inlineStr">
        <is>
          <t>Additional Paid-in-CapitalVimeo</t>
        </is>
      </c>
      <c r="O1" s="2" t="inlineStr">
        <is>
          <t>Retained Earnings</t>
        </is>
      </c>
      <c r="P1" s="2" t="inlineStr">
        <is>
          <t>Accumulated Other Comprehensive Loss</t>
        </is>
      </c>
      <c r="Q1" s="2" t="inlineStr">
        <is>
          <t>Accumulated Other Comprehensive LossAngi Inc.</t>
        </is>
      </c>
      <c r="R1" s="2" t="inlineStr">
        <is>
          <t>Noncontrolling Interests</t>
        </is>
      </c>
      <c r="S1" s="2" t="inlineStr">
        <is>
          <t>Noncontrolling InterestsAngi Inc.</t>
        </is>
      </c>
    </row>
    <row r="2">
      <c r="A2" s="4" t="inlineStr">
        <is>
          <t>Balance at beginning of period at Dec. 31, 2019</t>
        </is>
      </c>
      <c r="E2" s="6" t="n">
        <v>43818</v>
      </c>
    </row>
    <row r="3">
      <c r="A3" s="3" t="inlineStr">
        <is>
          <t>Increase (Decrease) in Redeemable Noncontrolling Interests</t>
        </is>
      </c>
    </row>
    <row r="4">
      <c r="A4" s="4" t="inlineStr">
        <is>
          <t>Net loss</t>
        </is>
      </c>
      <c r="E4" s="5" t="n">
        <v>-1032</v>
      </c>
    </row>
    <row r="5">
      <c r="A5" s="4" t="inlineStr">
        <is>
          <t>Other comprehensive income (loss), net of income taxes</t>
        </is>
      </c>
      <c r="E5" s="5" t="n">
        <v>99</v>
      </c>
    </row>
    <row r="6">
      <c r="A6" s="4" t="inlineStr">
        <is>
          <t>Purchase of redeemable noncontrolling interests</t>
        </is>
      </c>
      <c r="E6" s="5" t="n">
        <v>-3165</v>
      </c>
    </row>
    <row r="7">
      <c r="A7" s="4" t="inlineStr">
        <is>
          <t>Adjustment of redeemable noncontrolling interests to fair value</t>
        </is>
      </c>
      <c r="E7" s="5" t="n">
        <v>2418</v>
      </c>
    </row>
    <row r="8">
      <c r="A8" s="4" t="inlineStr">
        <is>
          <t>Other</t>
        </is>
      </c>
      <c r="E8" s="5" t="n">
        <v>-1</v>
      </c>
    </row>
    <row r="9">
      <c r="A9" s="4" t="inlineStr">
        <is>
          <t>Balance at end of period at Mar. 31, 2020</t>
        </is>
      </c>
      <c r="E9" s="5" t="n">
        <v>42152</v>
      </c>
    </row>
    <row r="10">
      <c r="A10" s="4" t="inlineStr">
        <is>
          <t>Balance at beginning of period at Dec. 31, 2019</t>
        </is>
      </c>
      <c r="B10" s="6" t="n">
        <v>3005146</v>
      </c>
      <c r="P10" s="6" t="n">
        <v>-12226</v>
      </c>
      <c r="R10" s="6" t="n">
        <v>470121</v>
      </c>
    </row>
    <row r="11">
      <c r="A11" s="3" t="inlineStr">
        <is>
          <t>Increase (Decrease) in Stockholders' Equity [Roll Forward]</t>
        </is>
      </c>
    </row>
    <row r="12">
      <c r="A12" s="4" t="inlineStr">
        <is>
          <t>Net loss</t>
        </is>
      </c>
      <c r="B12" s="5" t="n">
        <v>-329539</v>
      </c>
      <c r="R12" s="5" t="n">
        <v>-1340</v>
      </c>
    </row>
    <row r="13">
      <c r="A13" s="4" t="inlineStr">
        <is>
          <t>Other comprehensive income (loss), net of income taxes</t>
        </is>
      </c>
      <c r="B13" s="5" t="n">
        <v>-6741</v>
      </c>
      <c r="P13" s="5" t="n">
        <v>-5663</v>
      </c>
      <c r="R13" s="5" t="n">
        <v>-1078</v>
      </c>
    </row>
    <row r="14">
      <c r="A14" s="4" t="inlineStr">
        <is>
          <t>Stock-based compensation expense</t>
        </is>
      </c>
      <c r="B14" s="5" t="n">
        <v>33600</v>
      </c>
      <c r="R14" s="5" t="n">
        <v>22211</v>
      </c>
    </row>
    <row r="15">
      <c r="A15" s="4" t="inlineStr">
        <is>
          <t>Issuance of common stock pursuant to stock-based awards, net of withholding taxes</t>
        </is>
      </c>
      <c r="C15" s="6" t="n">
        <v>-3343</v>
      </c>
      <c r="Q15" s="6" t="n">
        <v>-37</v>
      </c>
      <c r="S15" s="6" t="n">
        <v>-10302</v>
      </c>
    </row>
    <row r="16">
      <c r="A16" s="4" t="inlineStr">
        <is>
          <t>Purchase of Angi Inc. treasury stock</t>
        </is>
      </c>
      <c r="C16" s="5" t="n">
        <v>-38971</v>
      </c>
    </row>
    <row r="17">
      <c r="A17" s="4" t="inlineStr">
        <is>
          <t>Adjustment of redeemable noncontrolling interests to fair value</t>
        </is>
      </c>
      <c r="B17" s="5" t="n">
        <v>-2418</v>
      </c>
    </row>
    <row r="18">
      <c r="A18" s="4" t="inlineStr">
        <is>
          <t>Other</t>
        </is>
      </c>
      <c r="B18" s="5" t="n">
        <v>0</v>
      </c>
      <c r="R18" s="5" t="n">
        <v>0</v>
      </c>
    </row>
    <row r="19">
      <c r="A19" s="4" t="inlineStr">
        <is>
          <t>Balance at end of period at Mar. 31, 2020</t>
        </is>
      </c>
      <c r="B19" s="5" t="n">
        <v>4396852</v>
      </c>
      <c r="P19" s="5" t="n">
        <v>-17926</v>
      </c>
      <c r="R19" s="5" t="n">
        <v>479612</v>
      </c>
    </row>
    <row r="20">
      <c r="A20" s="4" t="inlineStr">
        <is>
          <t>Balance at beginning of period at Dec. 31, 2020</t>
        </is>
      </c>
      <c r="B20" s="5" t="n">
        <v>231992</v>
      </c>
      <c r="E20" s="5" t="n">
        <v>231992</v>
      </c>
    </row>
    <row r="21">
      <c r="A21" s="3" t="inlineStr">
        <is>
          <t>Increase (Decrease) in Redeemable Noncontrolling Interests</t>
        </is>
      </c>
    </row>
    <row r="22">
      <c r="A22" s="4" t="inlineStr">
        <is>
          <t>Net loss</t>
        </is>
      </c>
      <c r="E22" s="5" t="n">
        <v>-673</v>
      </c>
    </row>
    <row r="23">
      <c r="A23" s="4" t="inlineStr">
        <is>
          <t>Other comprehensive income (loss), net of income taxes</t>
        </is>
      </c>
      <c r="E23" s="5" t="n">
        <v>580</v>
      </c>
    </row>
    <row r="24">
      <c r="A24" s="4" t="inlineStr">
        <is>
          <t>Issuance of Vimeo common stock and creation of noncontrolling interest, net of fees</t>
        </is>
      </c>
      <c r="F24" s="6" t="n">
        <v>40785</v>
      </c>
    </row>
    <row r="25">
      <c r="A25" s="4" t="inlineStr">
        <is>
          <t>Adjustment of redeemable noncontrolling interests to fair value</t>
        </is>
      </c>
      <c r="E25" s="5" t="n">
        <v>453099</v>
      </c>
    </row>
    <row r="26">
      <c r="A26" s="4" t="inlineStr">
        <is>
          <t>Other</t>
        </is>
      </c>
      <c r="E26" s="5" t="n">
        <v>-4</v>
      </c>
    </row>
    <row r="27">
      <c r="A27" s="4" t="inlineStr">
        <is>
          <t>Balance at end of period at Mar. 31, 2021</t>
        </is>
      </c>
      <c r="B27" s="5" t="n">
        <v>702841</v>
      </c>
      <c r="E27" s="6" t="n">
        <v>702841</v>
      </c>
    </row>
    <row r="28">
      <c r="A28" s="4" t="inlineStr">
        <is>
          <t>Balance at beginning of period at Dec. 31, 2020</t>
        </is>
      </c>
      <c r="B28" s="5" t="n">
        <v>7150928</v>
      </c>
      <c r="G28" s="6" t="n">
        <v>6597575</v>
      </c>
      <c r="J28" s="6" t="n">
        <v>83</v>
      </c>
      <c r="K28" s="6" t="n">
        <v>6</v>
      </c>
      <c r="L28" s="6" t="n">
        <v>5909614</v>
      </c>
      <c r="O28" s="6" t="n">
        <v>694042</v>
      </c>
      <c r="P28" s="5" t="n">
        <v>-6170</v>
      </c>
      <c r="R28" s="5" t="n">
        <v>553353</v>
      </c>
    </row>
    <row r="29">
      <c r="A29" s="4" t="inlineStr">
        <is>
          <t>Balance at beginning of period (shares) at Dec. 31, 2020</t>
        </is>
      </c>
      <c r="J29" s="5" t="n">
        <v>82976</v>
      </c>
      <c r="K29" s="5" t="n">
        <v>5789</v>
      </c>
    </row>
    <row r="30">
      <c r="A30" s="3" t="inlineStr">
        <is>
          <t>Increase (Decrease) in Stockholders' Equity [Roll Forward]</t>
        </is>
      </c>
    </row>
    <row r="31">
      <c r="A31" s="4" t="inlineStr">
        <is>
          <t>Net loss</t>
        </is>
      </c>
      <c r="B31" s="5" t="n">
        <v>329574</v>
      </c>
      <c r="G31" s="5" t="n">
        <v>329128</v>
      </c>
      <c r="O31" s="5" t="n">
        <v>329128</v>
      </c>
      <c r="R31" s="5" t="n">
        <v>446</v>
      </c>
    </row>
    <row r="32">
      <c r="A32" s="4" t="inlineStr">
        <is>
          <t>Other comprehensive income (loss), net of income taxes</t>
        </is>
      </c>
      <c r="B32" s="5" t="n">
        <v>10435</v>
      </c>
      <c r="G32" s="5" t="n">
        <v>10324</v>
      </c>
      <c r="P32" s="5" t="n">
        <v>10324</v>
      </c>
      <c r="R32" s="5" t="n">
        <v>111</v>
      </c>
    </row>
    <row r="33">
      <c r="A33" s="4" t="inlineStr">
        <is>
          <t>Stock-based compensation expense</t>
        </is>
      </c>
      <c r="B33" s="5" t="n">
        <v>23210</v>
      </c>
      <c r="G33" s="5" t="n">
        <v>20668</v>
      </c>
      <c r="L33" s="5" t="n">
        <v>20668</v>
      </c>
      <c r="R33" s="5" t="n">
        <v>2542</v>
      </c>
    </row>
    <row r="34">
      <c r="A34" s="4" t="inlineStr">
        <is>
          <t>Issuance of common stock pursuant to stock-based awards, net of withholding taxes</t>
        </is>
      </c>
      <c r="B34" s="5" t="n">
        <v>-21135</v>
      </c>
      <c r="C34" s="5" t="n">
        <v>-48051</v>
      </c>
      <c r="G34" s="5" t="n">
        <v>-21135</v>
      </c>
      <c r="H34" s="6" t="n">
        <v>-49481</v>
      </c>
      <c r="L34" s="5" t="n">
        <v>-21135</v>
      </c>
      <c r="M34" s="6" t="n">
        <v>-49476</v>
      </c>
      <c r="Q34" s="6" t="n">
        <v>-5</v>
      </c>
      <c r="S34" s="6" t="n">
        <v>1430</v>
      </c>
    </row>
    <row r="35">
      <c r="A35" s="4" t="inlineStr">
        <is>
          <t>Issuance of common stock pursuant to stock-based awards, net of withholding taxes (in shares)</t>
        </is>
      </c>
      <c r="J35" s="5" t="n">
        <v>366</v>
      </c>
    </row>
    <row r="36">
      <c r="A36" s="4" t="inlineStr">
        <is>
          <t>Purchase of Angi Inc. treasury stock</t>
        </is>
      </c>
      <c r="C36" s="6" t="n">
        <v>-4916</v>
      </c>
      <c r="H36" s="6" t="n">
        <v>-4916</v>
      </c>
      <c r="M36" s="6" t="n">
        <v>-4916</v>
      </c>
    </row>
    <row r="37">
      <c r="A37" s="4" t="inlineStr">
        <is>
          <t>Issuance of Vimeo common stock and creation of noncontrolling interest, net of fees</t>
        </is>
      </c>
      <c r="D37" s="6" t="n">
        <v>258965</v>
      </c>
      <c r="I37" s="6" t="n">
        <v>258965</v>
      </c>
      <c r="N37" s="6" t="n">
        <v>258965</v>
      </c>
    </row>
    <row r="38">
      <c r="A38" s="4" t="inlineStr">
        <is>
          <t>Adjustment of redeemable noncontrolling interests to fair value</t>
        </is>
      </c>
      <c r="B38" s="5" t="n">
        <v>-453099</v>
      </c>
      <c r="G38" s="5" t="n">
        <v>-453099</v>
      </c>
      <c r="L38" s="5" t="n">
        <v>-453099</v>
      </c>
    </row>
    <row r="39">
      <c r="A39" s="4" t="inlineStr">
        <is>
          <t>Other</t>
        </is>
      </c>
      <c r="B39" s="5" t="n">
        <v>109</v>
      </c>
      <c r="G39" s="5" t="n">
        <v>109</v>
      </c>
      <c r="L39" s="5" t="n">
        <v>109</v>
      </c>
    </row>
    <row r="40">
      <c r="A40" s="4" t="inlineStr">
        <is>
          <t>Balance at end of period at Mar. 31, 2021</t>
        </is>
      </c>
      <c r="B40" s="6" t="n">
        <v>7246020</v>
      </c>
      <c r="G40" s="6" t="n">
        <v>6688138</v>
      </c>
      <c r="J40" s="6" t="n">
        <v>83</v>
      </c>
      <c r="K40" s="6" t="n">
        <v>6</v>
      </c>
      <c r="L40" s="6" t="n">
        <v>5660730</v>
      </c>
      <c r="O40" s="6" t="n">
        <v>1023170</v>
      </c>
      <c r="P40" s="6" t="n">
        <v>4149</v>
      </c>
      <c r="R40" s="6" t="n">
        <v>557882</v>
      </c>
    </row>
    <row r="41">
      <c r="A41" s="4" t="inlineStr">
        <is>
          <t>Balance at end of period (shares) at Mar. 31, 2021</t>
        </is>
      </c>
      <c r="J41" s="5" t="n">
        <v>83342</v>
      </c>
      <c r="K41" s="5" t="n">
        <v>57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UBSEQUENT EVENTS (Details) $ in Millions</t>
        </is>
      </c>
      <c r="B1" s="2" t="inlineStr">
        <is>
          <t>May 06, 2021USD ($)</t>
        </is>
      </c>
    </row>
    <row r="2">
      <c r="A2" s="4" t="inlineStr">
        <is>
          <t>ANGI Group Term Loan | Term Loan | Subsequent Event | Angi Inc.</t>
        </is>
      </c>
    </row>
    <row r="3">
      <c r="A3" s="3" t="inlineStr">
        <is>
          <t>Subsequent Event [Line Items]</t>
        </is>
      </c>
    </row>
    <row r="4">
      <c r="A4" s="4" t="inlineStr">
        <is>
          <t>Repayment of debt</t>
        </is>
      </c>
      <c r="B4" s="10" t="n">
        <v>21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39" customWidth="1" min="2" max="2"/>
    <col width="13" customWidth="1" min="3" max="3"/>
  </cols>
  <sheetData>
    <row r="1">
      <c r="A1" s="1" t="inlineStr">
        <is>
          <t>Label</t>
        </is>
      </c>
      <c r="B1" s="1" t="inlineStr">
        <is>
          <t>Element</t>
        </is>
      </c>
      <c r="C1" s="2" t="inlineStr">
        <is>
          <t>Value</t>
        </is>
      </c>
    </row>
    <row r="2">
      <c r="A2" s="4" t="inlineStr">
        <is>
          <t>Redeemable Noncontrolling Interests [Member]</t>
        </is>
      </c>
    </row>
    <row r="3">
      <c r="A3" s="4" t="inlineStr">
        <is>
          <t>Temporary Equity, Purchase of Interest</t>
        </is>
      </c>
      <c r="B3" s="4" t="inlineStr">
        <is>
          <t>iaci_TemporaryEquityPurchaseofInterest</t>
        </is>
      </c>
      <c r="C3" s="6" t="n">
        <v>2293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4" customWidth="1" min="5" max="5"/>
    <col width="53" customWidth="1" min="6" max="6"/>
    <col width="17" customWidth="1" min="7" max="7"/>
    <col width="26" customWidth="1" min="8" max="8"/>
    <col width="37" customWidth="1" min="9" max="9"/>
    <col width="46" customWidth="1" min="10" max="10"/>
    <col width="25" customWidth="1" min="11" max="11"/>
    <col width="34" customWidth="1" min="12" max="12"/>
  </cols>
  <sheetData>
    <row r="1">
      <c r="A1" s="1" t="inlineStr">
        <is>
          <t>COMBINED STATEMENT OF PARENT'S EQUITY (Unaudited) - USD ($) $ in Thousands</t>
        </is>
      </c>
      <c r="B1" s="2" t="inlineStr">
        <is>
          <t>Total</t>
        </is>
      </c>
      <c r="C1" s="2" t="inlineStr">
        <is>
          <t>Angi Inc.</t>
        </is>
      </c>
      <c r="D1" s="2" t="inlineStr">
        <is>
          <t>Redeemable Noncontrolling Interests</t>
        </is>
      </c>
      <c r="E1" s="2" t="inlineStr">
        <is>
          <t>Total Old IAC Equity in IAC/InterActiveCorp</t>
        </is>
      </c>
      <c r="F1" s="2" t="inlineStr">
        <is>
          <t>Total Old IAC Equity in IAC/InterActiveCorpAngi Inc.</t>
        </is>
      </c>
      <c r="G1" s="2" t="inlineStr">
        <is>
          <t>Invested Capital</t>
        </is>
      </c>
      <c r="H1" s="2" t="inlineStr">
        <is>
          <t>Invested CapitalAngi Inc.</t>
        </is>
      </c>
      <c r="I1" s="2" t="inlineStr">
        <is>
          <t>Accumulated Other Comprehensive Loss</t>
        </is>
      </c>
      <c r="J1" s="2" t="inlineStr">
        <is>
          <t>Accumulated Other Comprehensive LossAngi Inc.</t>
        </is>
      </c>
      <c r="K1" s="2" t="inlineStr">
        <is>
          <t>Noncontrolling Interests</t>
        </is>
      </c>
      <c r="L1" s="2" t="inlineStr">
        <is>
          <t>Noncontrolling InterestsAngi Inc.</t>
        </is>
      </c>
    </row>
    <row r="2">
      <c r="A2" s="4" t="inlineStr">
        <is>
          <t>Balance at beginning of period at Dec. 31, 2019</t>
        </is>
      </c>
      <c r="D2" s="6" t="n">
        <v>43818</v>
      </c>
    </row>
    <row r="3">
      <c r="A3" s="3" t="inlineStr">
        <is>
          <t>Increase (Decrease) in Redeemable Noncontrolling Interests</t>
        </is>
      </c>
    </row>
    <row r="4">
      <c r="A4" s="4" t="inlineStr">
        <is>
          <t>Net loss</t>
        </is>
      </c>
      <c r="D4" s="5" t="n">
        <v>-1032</v>
      </c>
    </row>
    <row r="5">
      <c r="A5" s="4" t="inlineStr">
        <is>
          <t>Other comprehensive income (loss), net of income taxes</t>
        </is>
      </c>
      <c r="D5" s="5" t="n">
        <v>99</v>
      </c>
    </row>
    <row r="6">
      <c r="A6" s="4" t="inlineStr">
        <is>
          <t>Stock-based compensation expense</t>
        </is>
      </c>
      <c r="D6" s="5" t="n">
        <v>15</v>
      </c>
    </row>
    <row r="7">
      <c r="A7" s="4" t="inlineStr">
        <is>
          <t>Purchase of redeemable noncontrolling interests</t>
        </is>
      </c>
      <c r="D7" s="5" t="n">
        <v>-3165</v>
      </c>
    </row>
    <row r="8">
      <c r="A8" s="4" t="inlineStr">
        <is>
          <t>Adjustment of redeemable noncontrolling interests to fair value</t>
        </is>
      </c>
      <c r="D8" s="5" t="n">
        <v>2418</v>
      </c>
    </row>
    <row r="9">
      <c r="A9" s="4" t="inlineStr">
        <is>
          <t>Other</t>
        </is>
      </c>
      <c r="D9" s="5" t="n">
        <v>-1</v>
      </c>
    </row>
    <row r="10">
      <c r="A10" s="4" t="inlineStr">
        <is>
          <t>Balance at end of period at Mar. 31, 2020</t>
        </is>
      </c>
      <c r="D10" s="5" t="n">
        <v>42152</v>
      </c>
    </row>
    <row r="11">
      <c r="A11" s="4" t="inlineStr">
        <is>
          <t>Balance at beginning of period at Dec. 31, 2019</t>
        </is>
      </c>
      <c r="B11" s="6" t="n">
        <v>3005146</v>
      </c>
      <c r="E11" s="6" t="n">
        <v>2535025</v>
      </c>
      <c r="G11" s="6" t="n">
        <v>2547251</v>
      </c>
      <c r="I11" s="6" t="n">
        <v>-12226</v>
      </c>
      <c r="K11" s="6" t="n">
        <v>470121</v>
      </c>
    </row>
    <row r="12">
      <c r="A12" s="3" t="inlineStr">
        <is>
          <t>Increase (Decrease) in Stockholders' Equity [Roll Forward]</t>
        </is>
      </c>
    </row>
    <row r="13">
      <c r="A13" s="4" t="inlineStr">
        <is>
          <t>Net loss</t>
        </is>
      </c>
      <c r="B13" s="5" t="n">
        <v>-329539</v>
      </c>
      <c r="E13" s="5" t="n">
        <v>-328199</v>
      </c>
      <c r="G13" s="5" t="n">
        <v>-328199</v>
      </c>
      <c r="K13" s="5" t="n">
        <v>-1340</v>
      </c>
    </row>
    <row r="14">
      <c r="A14" s="4" t="inlineStr">
        <is>
          <t>Other comprehensive income (loss), net of income taxes</t>
        </is>
      </c>
      <c r="B14" s="5" t="n">
        <v>-6741</v>
      </c>
      <c r="E14" s="5" t="n">
        <v>-5663</v>
      </c>
      <c r="I14" s="5" t="n">
        <v>-5663</v>
      </c>
      <c r="K14" s="5" t="n">
        <v>-1078</v>
      </c>
    </row>
    <row r="15">
      <c r="A15" s="4" t="inlineStr">
        <is>
          <t>Stock-based compensation expense</t>
        </is>
      </c>
      <c r="B15" s="5" t="n">
        <v>33600</v>
      </c>
      <c r="E15" s="5" t="n">
        <v>11389</v>
      </c>
      <c r="G15" s="5" t="n">
        <v>11389</v>
      </c>
      <c r="K15" s="5" t="n">
        <v>22211</v>
      </c>
    </row>
    <row r="16">
      <c r="A16" s="4" t="inlineStr">
        <is>
          <t>Adjustment of redeemable noncontrolling interests to fair value</t>
        </is>
      </c>
      <c r="B16" s="5" t="n">
        <v>-2418</v>
      </c>
      <c r="E16" s="5" t="n">
        <v>-2418</v>
      </c>
      <c r="G16" s="5" t="n">
        <v>-2418</v>
      </c>
    </row>
    <row r="17">
      <c r="A17" s="4" t="inlineStr">
        <is>
          <t>Issuance of common stock pursuant to stock-based awards, net of withholding taxes</t>
        </is>
      </c>
      <c r="C17" s="6" t="n">
        <v>-3343</v>
      </c>
      <c r="F17" s="6" t="n">
        <v>6959</v>
      </c>
      <c r="H17" s="6" t="n">
        <v>6996</v>
      </c>
      <c r="J17" s="6" t="n">
        <v>-37</v>
      </c>
      <c r="L17" s="6" t="n">
        <v>-10302</v>
      </c>
    </row>
    <row r="18">
      <c r="A18" s="4" t="inlineStr">
        <is>
          <t>Purchase of Angi Inc. treasury stock</t>
        </is>
      </c>
      <c r="C18" s="5" t="n">
        <v>-38971</v>
      </c>
      <c r="F18" s="6" t="n">
        <v>-38971</v>
      </c>
      <c r="H18" s="6" t="n">
        <v>-38971</v>
      </c>
    </row>
    <row r="19">
      <c r="A19" s="4" t="inlineStr">
        <is>
          <t>Net increase in Old IAC's investment in IAC Holdings, Inc.</t>
        </is>
      </c>
      <c r="B19" s="5" t="n">
        <v>1739118</v>
      </c>
      <c r="E19" s="5" t="n">
        <v>1739118</v>
      </c>
      <c r="G19" s="5" t="n">
        <v>1739118</v>
      </c>
    </row>
    <row r="20">
      <c r="A20" s="4" t="inlineStr">
        <is>
          <t>Other</t>
        </is>
      </c>
      <c r="B20" s="5" t="n">
        <v>0</v>
      </c>
      <c r="E20" s="5" t="n">
        <v>0</v>
      </c>
      <c r="G20" s="5" t="n">
        <v>0</v>
      </c>
      <c r="K20" s="5" t="n">
        <v>0</v>
      </c>
    </row>
    <row r="21">
      <c r="A21" s="4" t="inlineStr">
        <is>
          <t>Balance at end of period at Mar. 31, 2020</t>
        </is>
      </c>
      <c r="B21" s="5" t="n">
        <v>4396852</v>
      </c>
      <c r="E21" s="6" t="n">
        <v>3917240</v>
      </c>
      <c r="G21" s="6" t="n">
        <v>3935166</v>
      </c>
      <c r="I21" s="5" t="n">
        <v>-17926</v>
      </c>
      <c r="K21" s="5" t="n">
        <v>479612</v>
      </c>
    </row>
    <row r="22">
      <c r="A22" s="4" t="inlineStr">
        <is>
          <t>Balance at beginning of period at Dec. 31, 2020</t>
        </is>
      </c>
      <c r="B22" s="5" t="n">
        <v>231992</v>
      </c>
      <c r="D22" s="5" t="n">
        <v>231992</v>
      </c>
    </row>
    <row r="23">
      <c r="A23" s="3" t="inlineStr">
        <is>
          <t>Increase (Decrease) in Redeemable Noncontrolling Interests</t>
        </is>
      </c>
    </row>
    <row r="24">
      <c r="A24" s="4" t="inlineStr">
        <is>
          <t>Net loss</t>
        </is>
      </c>
      <c r="D24" s="5" t="n">
        <v>-673</v>
      </c>
    </row>
    <row r="25">
      <c r="A25" s="4" t="inlineStr">
        <is>
          <t>Other comprehensive income (loss), net of income taxes</t>
        </is>
      </c>
      <c r="D25" s="5" t="n">
        <v>580</v>
      </c>
    </row>
    <row r="26">
      <c r="A26" s="4" t="inlineStr">
        <is>
          <t>Adjustment of redeemable noncontrolling interests to fair value</t>
        </is>
      </c>
      <c r="D26" s="5" t="n">
        <v>453099</v>
      </c>
    </row>
    <row r="27">
      <c r="A27" s="4" t="inlineStr">
        <is>
          <t>Other</t>
        </is>
      </c>
      <c r="D27" s="5" t="n">
        <v>-4</v>
      </c>
    </row>
    <row r="28">
      <c r="A28" s="4" t="inlineStr">
        <is>
          <t>Balance at end of period at Mar. 31, 2021</t>
        </is>
      </c>
      <c r="B28" s="5" t="n">
        <v>702841</v>
      </c>
      <c r="D28" s="6" t="n">
        <v>702841</v>
      </c>
    </row>
    <row r="29">
      <c r="A29" s="4" t="inlineStr">
        <is>
          <t>Balance at beginning of period at Dec. 31, 2020</t>
        </is>
      </c>
      <c r="B29" s="5" t="n">
        <v>7150928</v>
      </c>
      <c r="I29" s="5" t="n">
        <v>-6170</v>
      </c>
      <c r="K29" s="5" t="n">
        <v>553353</v>
      </c>
    </row>
    <row r="30">
      <c r="A30" s="3" t="inlineStr">
        <is>
          <t>Increase (Decrease) in Stockholders' Equity [Roll Forward]</t>
        </is>
      </c>
    </row>
    <row r="31">
      <c r="A31" s="4" t="inlineStr">
        <is>
          <t>Net loss</t>
        </is>
      </c>
      <c r="B31" s="5" t="n">
        <v>329574</v>
      </c>
      <c r="K31" s="5" t="n">
        <v>446</v>
      </c>
    </row>
    <row r="32">
      <c r="A32" s="4" t="inlineStr">
        <is>
          <t>Other comprehensive income (loss), net of income taxes</t>
        </is>
      </c>
      <c r="B32" s="5" t="n">
        <v>10435</v>
      </c>
      <c r="I32" s="5" t="n">
        <v>10324</v>
      </c>
      <c r="K32" s="5" t="n">
        <v>111</v>
      </c>
    </row>
    <row r="33">
      <c r="A33" s="4" t="inlineStr">
        <is>
          <t>Stock-based compensation expense</t>
        </is>
      </c>
      <c r="B33" s="5" t="n">
        <v>23210</v>
      </c>
      <c r="K33" s="5" t="n">
        <v>2542</v>
      </c>
    </row>
    <row r="34">
      <c r="A34" s="4" t="inlineStr">
        <is>
          <t>Adjustment of redeemable noncontrolling interests to fair value</t>
        </is>
      </c>
      <c r="B34" s="5" t="n">
        <v>-453099</v>
      </c>
    </row>
    <row r="35">
      <c r="A35" s="4" t="inlineStr">
        <is>
          <t>Issuance of common stock pursuant to stock-based awards, net of withholding taxes</t>
        </is>
      </c>
      <c r="B35" s="5" t="n">
        <v>-21135</v>
      </c>
      <c r="C35" s="5" t="n">
        <v>-48051</v>
      </c>
      <c r="J35" s="6" t="n">
        <v>-5</v>
      </c>
      <c r="L35" s="6" t="n">
        <v>1430</v>
      </c>
    </row>
    <row r="36">
      <c r="A36" s="4" t="inlineStr">
        <is>
          <t>Purchase of Angi Inc. treasury stock</t>
        </is>
      </c>
      <c r="C36" s="6" t="n">
        <v>-4916</v>
      </c>
    </row>
    <row r="37">
      <c r="A37" s="4" t="inlineStr">
        <is>
          <t>Other</t>
        </is>
      </c>
      <c r="B37" s="5" t="n">
        <v>109</v>
      </c>
    </row>
    <row r="38">
      <c r="A38" s="4" t="inlineStr">
        <is>
          <t>Balance at end of period at Mar. 31, 2021</t>
        </is>
      </c>
      <c r="B38" s="6" t="n">
        <v>7246020</v>
      </c>
      <c r="I38" s="6" t="n">
        <v>4149</v>
      </c>
      <c r="K38" s="6" t="n">
        <v>5578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 (loss)</t>
        </is>
      </c>
      <c r="B4" s="6" t="n">
        <v>328901</v>
      </c>
      <c r="C4" s="6" t="n">
        <v>-330571</v>
      </c>
    </row>
    <row r="5">
      <c r="A5" s="3" t="inlineStr">
        <is>
          <t>Adjustments to reconcile net earnings (loss) to net cash provided by operating activities:</t>
        </is>
      </c>
    </row>
    <row r="6">
      <c r="A6" s="4" t="inlineStr">
        <is>
          <t>Stock-based compensation expense</t>
        </is>
      </c>
      <c r="B6" s="5" t="n">
        <v>22702</v>
      </c>
      <c r="C6" s="5" t="n">
        <v>37181</v>
      </c>
    </row>
    <row r="7">
      <c r="A7" s="4" t="inlineStr">
        <is>
          <t>Amortization of intangibles</t>
        </is>
      </c>
      <c r="B7" s="5" t="n">
        <v>18726</v>
      </c>
      <c r="C7" s="5" t="n">
        <v>45759</v>
      </c>
    </row>
    <row r="8">
      <c r="A8" s="4" t="inlineStr">
        <is>
          <t>Depreciation</t>
        </is>
      </c>
      <c r="B8" s="5" t="n">
        <v>19301</v>
      </c>
      <c r="C8" s="5" t="n">
        <v>15492</v>
      </c>
    </row>
    <row r="9">
      <c r="A9" s="4" t="inlineStr">
        <is>
          <t>Provision for credit losses</t>
        </is>
      </c>
      <c r="B9" s="5" t="n">
        <v>19391</v>
      </c>
      <c r="C9" s="5" t="n">
        <v>19929</v>
      </c>
    </row>
    <row r="10">
      <c r="A10" s="4" t="inlineStr">
        <is>
          <t>Goodwill impairment</t>
        </is>
      </c>
      <c r="B10" s="5" t="n">
        <v>0</v>
      </c>
      <c r="C10" s="5" t="n">
        <v>211973</v>
      </c>
    </row>
    <row r="11">
      <c r="A11" s="4" t="inlineStr">
        <is>
          <t>Deferred income taxes</t>
        </is>
      </c>
      <c r="B11" s="5" t="n">
        <v>47196</v>
      </c>
      <c r="C11" s="5" t="n">
        <v>-13759</v>
      </c>
    </row>
    <row r="12">
      <c r="A12" s="4" t="inlineStr">
        <is>
          <t>Unrealized gain on investment in MGM Resorts International</t>
        </is>
      </c>
      <c r="B12" s="5" t="n">
        <v>-382540</v>
      </c>
      <c r="C12" s="5" t="n">
        <v>0</v>
      </c>
    </row>
    <row r="13">
      <c r="A13" s="4" t="inlineStr">
        <is>
          <t>(Gains) losses on long-term investments in equity securities, net</t>
        </is>
      </c>
      <c r="B13" s="5" t="n">
        <v>-1457</v>
      </c>
      <c r="C13" s="5" t="n">
        <v>51473</v>
      </c>
    </row>
    <row r="14">
      <c r="A14" s="4" t="inlineStr">
        <is>
          <t>Other adjustments, net</t>
        </is>
      </c>
      <c r="B14" s="5" t="n">
        <v>-6189</v>
      </c>
      <c r="C14" s="5" t="n">
        <v>10354</v>
      </c>
    </row>
    <row r="15">
      <c r="A15" s="3" t="inlineStr">
        <is>
          <t>Changes in assets and liabilities, net of effects of acquisitions and dispositions:</t>
        </is>
      </c>
    </row>
    <row r="16">
      <c r="A16" s="4" t="inlineStr">
        <is>
          <t>Accounts receivable</t>
        </is>
      </c>
      <c r="B16" s="5" t="n">
        <v>-42789</v>
      </c>
      <c r="C16" s="5" t="n">
        <v>-27216</v>
      </c>
    </row>
    <row r="17">
      <c r="A17" s="4" t="inlineStr">
        <is>
          <t>Other assets</t>
        </is>
      </c>
      <c r="B17" s="5" t="n">
        <v>11679</v>
      </c>
      <c r="C17" s="5" t="n">
        <v>310</v>
      </c>
    </row>
    <row r="18">
      <c r="A18" s="4" t="inlineStr">
        <is>
          <t>Accounts payable and other liabilities</t>
        </is>
      </c>
      <c r="B18" s="5" t="n">
        <v>-8462</v>
      </c>
      <c r="C18" s="5" t="n">
        <v>-7971</v>
      </c>
    </row>
    <row r="19">
      <c r="A19" s="4" t="inlineStr">
        <is>
          <t>Income taxes payable and receivable</t>
        </is>
      </c>
      <c r="B19" s="5" t="n">
        <v>-929</v>
      </c>
      <c r="C19" s="5" t="n">
        <v>1564</v>
      </c>
    </row>
    <row r="20">
      <c r="A20" s="4" t="inlineStr">
        <is>
          <t>Deferred revenue</t>
        </is>
      </c>
      <c r="B20" s="5" t="n">
        <v>28342</v>
      </c>
      <c r="C20" s="5" t="n">
        <v>24653</v>
      </c>
    </row>
    <row r="21">
      <c r="A21" s="4" t="inlineStr">
        <is>
          <t>Net cash provided by operating activities</t>
        </is>
      </c>
      <c r="B21" s="5" t="n">
        <v>53872</v>
      </c>
      <c r="C21" s="5" t="n">
        <v>39171</v>
      </c>
    </row>
    <row r="22">
      <c r="A22" s="3" t="inlineStr">
        <is>
          <t>Cash flows from investing activities:</t>
        </is>
      </c>
    </row>
    <row r="23">
      <c r="A23" s="4" t="inlineStr">
        <is>
          <t>Acquisitions, net of cash acquired</t>
        </is>
      </c>
      <c r="B23" s="5" t="n">
        <v>0</v>
      </c>
      <c r="C23" s="5" t="n">
        <v>-532857</v>
      </c>
    </row>
    <row r="24">
      <c r="A24" s="4" t="inlineStr">
        <is>
          <t>Capital expenditures</t>
        </is>
      </c>
      <c r="B24" s="5" t="n">
        <v>-20352</v>
      </c>
      <c r="C24" s="5" t="n">
        <v>-14810</v>
      </c>
    </row>
    <row r="25">
      <c r="A25" s="4" t="inlineStr">
        <is>
          <t>Proceeds from maturities of marketable debt securities</t>
        </is>
      </c>
      <c r="B25" s="5" t="n">
        <v>225000</v>
      </c>
      <c r="C25" s="5" t="n">
        <v>0</v>
      </c>
    </row>
    <row r="26">
      <c r="A26" s="4" t="inlineStr">
        <is>
          <t>Purchases of investments</t>
        </is>
      </c>
      <c r="B26" s="5" t="n">
        <v>-7180</v>
      </c>
      <c r="C26" s="5" t="n">
        <v>0</v>
      </c>
    </row>
    <row r="27">
      <c r="A27" s="4" t="inlineStr">
        <is>
          <t>Decrease in notes receivable—related party</t>
        </is>
      </c>
      <c r="B27" s="5" t="n">
        <v>0</v>
      </c>
      <c r="C27" s="5" t="n">
        <v>27691</v>
      </c>
    </row>
    <row r="28">
      <c r="A28" s="4" t="inlineStr">
        <is>
          <t>Other, net</t>
        </is>
      </c>
      <c r="B28" s="5" t="n">
        <v>7551</v>
      </c>
      <c r="C28" s="5" t="n">
        <v>1366</v>
      </c>
    </row>
    <row r="29">
      <c r="A29" s="4" t="inlineStr">
        <is>
          <t>Net cash provided by (used in) investing activities</t>
        </is>
      </c>
      <c r="B29" s="5" t="n">
        <v>205019</v>
      </c>
      <c r="C29" s="5" t="n">
        <v>-518610</v>
      </c>
    </row>
    <row r="30">
      <c r="A30" s="3" t="inlineStr">
        <is>
          <t>Cash flows from financing activities:</t>
        </is>
      </c>
    </row>
    <row r="31">
      <c r="A31" s="4" t="inlineStr">
        <is>
          <t>Principal payments on ANGI Group Term Loan</t>
        </is>
      </c>
      <c r="B31" s="5" t="n">
        <v>-6875</v>
      </c>
      <c r="C31" s="5" t="n">
        <v>-3438</v>
      </c>
    </row>
    <row r="32">
      <c r="A32" s="4" t="inlineStr">
        <is>
          <t>Debt issuance costs</t>
        </is>
      </c>
      <c r="B32" s="5" t="n">
        <v>-1440</v>
      </c>
      <c r="C32" s="5" t="n">
        <v>0</v>
      </c>
    </row>
    <row r="33">
      <c r="A33" s="4" t="inlineStr">
        <is>
          <t>Purchase of Angi Inc. treasury stock</t>
        </is>
      </c>
      <c r="B33" s="5" t="n">
        <v>-4916</v>
      </c>
      <c r="C33" s="5" t="n">
        <v>-38512</v>
      </c>
    </row>
    <row r="34">
      <c r="A34" s="4" t="inlineStr">
        <is>
          <t>Purchase of noncontrolling interests</t>
        </is>
      </c>
      <c r="B34" s="5" t="n">
        <v>-22938</v>
      </c>
      <c r="C34" s="5" t="n">
        <v>-3165</v>
      </c>
    </row>
    <row r="35">
      <c r="A35" s="4" t="inlineStr">
        <is>
          <t>Transfers from Old IAC for periods prior to the MTCH Separation</t>
        </is>
      </c>
      <c r="B35" s="5" t="n">
        <v>0</v>
      </c>
      <c r="C35" s="5" t="n">
        <v>1720618</v>
      </c>
    </row>
    <row r="36">
      <c r="A36" s="4" t="inlineStr">
        <is>
          <t>Other, net</t>
        </is>
      </c>
      <c r="B36" s="5" t="n">
        <v>526</v>
      </c>
      <c r="C36" s="5" t="n">
        <v>-465</v>
      </c>
    </row>
    <row r="37">
      <c r="A37" s="4" t="inlineStr">
        <is>
          <t>Net cash provided by financing activities</t>
        </is>
      </c>
      <c r="B37" s="5" t="n">
        <v>194413</v>
      </c>
      <c r="C37" s="5" t="n">
        <v>1671816</v>
      </c>
    </row>
    <row r="38">
      <c r="A38" s="4" t="inlineStr">
        <is>
          <t>Total cash provided</t>
        </is>
      </c>
      <c r="B38" s="5" t="n">
        <v>453304</v>
      </c>
      <c r="C38" s="5" t="n">
        <v>1192377</v>
      </c>
    </row>
    <row r="39">
      <c r="A39" s="4" t="inlineStr">
        <is>
          <t>Effect of exchange rate changes on cash and cash equivalents and restricted cash</t>
        </is>
      </c>
      <c r="B39" s="5" t="n">
        <v>-93</v>
      </c>
      <c r="C39" s="5" t="n">
        <v>-2897</v>
      </c>
    </row>
    <row r="40">
      <c r="A40" s="4" t="inlineStr">
        <is>
          <t>Net increase in cash and cash equivalents and restricted cash</t>
        </is>
      </c>
      <c r="B40" s="5" t="n">
        <v>453211</v>
      </c>
      <c r="C40" s="5" t="n">
        <v>1189480</v>
      </c>
    </row>
    <row r="41">
      <c r="A41" s="4" t="inlineStr">
        <is>
          <t>Cash and cash equivalents and restricted cash at beginning of period</t>
        </is>
      </c>
      <c r="B41" s="5" t="n">
        <v>3477110</v>
      </c>
      <c r="C41" s="5" t="n">
        <v>840732</v>
      </c>
    </row>
    <row r="42">
      <c r="A42" s="4" t="inlineStr">
        <is>
          <t>Cash and cash equivalents and restricted cash at end of period</t>
        </is>
      </c>
      <c r="B42" s="5" t="n">
        <v>3930321</v>
      </c>
      <c r="C42" s="5" t="n">
        <v>2030212</v>
      </c>
    </row>
    <row r="43">
      <c r="A43" s="4" t="inlineStr">
        <is>
          <t>Vimeo</t>
        </is>
      </c>
    </row>
    <row r="44">
      <c r="A44" s="3" t="inlineStr">
        <is>
          <t>Cash flows from financing activities:</t>
        </is>
      </c>
    </row>
    <row r="45">
      <c r="A45" s="4" t="inlineStr">
        <is>
          <t>Proceeds from issuance of Vimeo common stock, net of fees</t>
        </is>
      </c>
      <c r="B45" s="5" t="n">
        <v>299750</v>
      </c>
      <c r="C45" s="5" t="n">
        <v>0</v>
      </c>
    </row>
    <row r="46">
      <c r="A46" s="4" t="inlineStr">
        <is>
          <t>IAC</t>
        </is>
      </c>
    </row>
    <row r="47">
      <c r="A47" s="3" t="inlineStr">
        <is>
          <t>Cash flows from financing activities:</t>
        </is>
      </c>
    </row>
    <row r="48">
      <c r="A48" s="4" t="inlineStr">
        <is>
          <t>Proceeds from the exercise of IAC stock options</t>
        </is>
      </c>
      <c r="B48" s="5" t="n">
        <v>1471</v>
      </c>
      <c r="C48" s="5" t="n">
        <v>0</v>
      </c>
    </row>
    <row r="49">
      <c r="A49" s="4" t="inlineStr">
        <is>
          <t>Withholding taxes paid on behalf of IAC employees on net settled stock-based awards</t>
        </is>
      </c>
      <c r="B49" s="5" t="n">
        <v>-22997</v>
      </c>
      <c r="C49" s="5" t="n">
        <v>0</v>
      </c>
    </row>
    <row r="50">
      <c r="A50" s="4" t="inlineStr">
        <is>
          <t>Withholding taxes paid on behalf of Angi Inc. employees on net settled stock-based awards</t>
        </is>
      </c>
      <c r="B50" s="5" t="n">
        <v>-22997</v>
      </c>
      <c r="C50" s="5" t="n">
        <v>0</v>
      </c>
    </row>
    <row r="51">
      <c r="A51" s="4" t="inlineStr">
        <is>
          <t>Angi Inc.</t>
        </is>
      </c>
    </row>
    <row r="52">
      <c r="A52" s="3" t="inlineStr">
        <is>
          <t>Cash flows from financing activities:</t>
        </is>
      </c>
    </row>
    <row r="53">
      <c r="A53" s="4" t="inlineStr">
        <is>
          <t>Withholding taxes paid on behalf of IAC employees on net settled stock-based awards</t>
        </is>
      </c>
      <c r="B53" s="5" t="n">
        <v>-48168</v>
      </c>
      <c r="C53" s="5" t="n">
        <v>-3222</v>
      </c>
    </row>
    <row r="54">
      <c r="A54" s="4" t="inlineStr">
        <is>
          <t>Withholding taxes paid on behalf of Angi Inc. employees on net settled stock-based awards</t>
        </is>
      </c>
      <c r="B54" s="6" t="n">
        <v>-48168</v>
      </c>
      <c r="C54" s="6" t="n">
        <v>-32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 OF SHAREHOLDERS' EQUITY (Unaudited) (Parenthetical)</t>
        </is>
      </c>
      <c r="B1" s="2" t="inlineStr">
        <is>
          <t>Mar. 31, 2021$ / shares</t>
        </is>
      </c>
    </row>
    <row r="2">
      <c r="A2" s="4" t="inlineStr">
        <is>
          <t>Common Stock</t>
        </is>
      </c>
    </row>
    <row r="3">
      <c r="A3" s="4" t="inlineStr">
        <is>
          <t>Common stock, par value (USD per share)</t>
        </is>
      </c>
      <c r="B3" s="7" t="n">
        <v>0.001</v>
      </c>
    </row>
    <row r="4">
      <c r="A4" s="4" t="inlineStr">
        <is>
          <t>Common Stock | Common Stock</t>
        </is>
      </c>
    </row>
    <row r="5">
      <c r="A5" s="4" t="inlineStr">
        <is>
          <t>Common stock, par value (USD per share)</t>
        </is>
      </c>
      <c r="B5" s="9" t="n">
        <v>0.001</v>
      </c>
    </row>
    <row r="6">
      <c r="A6" s="4" t="inlineStr">
        <is>
          <t>Class B common stock</t>
        </is>
      </c>
    </row>
    <row r="7">
      <c r="A7" s="4" t="inlineStr">
        <is>
          <t>Common stock, par value (USD per share)</t>
        </is>
      </c>
      <c r="B7" s="9" t="n">
        <v>0.001</v>
      </c>
    </row>
    <row r="8">
      <c r="A8" s="4" t="inlineStr">
        <is>
          <t>Class B common stock | Common Stock</t>
        </is>
      </c>
    </row>
    <row r="9">
      <c r="A9" s="4" t="inlineStr">
        <is>
          <t>Common stock, par value (USD per share)</t>
        </is>
      </c>
      <c r="B9"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9:22:49Z</dcterms:created>
  <dcterms:modified xmlns:dcterms="http://purl.org/dc/terms/" xmlns:xsi="http://www.w3.org/2001/XMLSchema-instance" xsi:type="dcterms:W3CDTF">2021-05-07T19:22:49Z</dcterms:modified>
</cp:coreProperties>
</file>